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sic and Diluted Earnings (Los" sheetId="9" state="visible" r:id="rId9"/>
    <sheet xmlns:r="http://schemas.openxmlformats.org/officeDocument/2006/relationships" name="Comprehensive Income (Loss)"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Deferred Compensation and Retir" sheetId="14" state="visible" r:id="rId14"/>
    <sheet xmlns:r="http://schemas.openxmlformats.org/officeDocument/2006/relationships" name="Fee Revenue"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Long-Term Debt" sheetId="18" state="visible" r:id="rId18"/>
    <sheet xmlns:r="http://schemas.openxmlformats.org/officeDocument/2006/relationships" name="Subsequent Event" sheetId="19" state="visible" r:id="rId19"/>
    <sheet xmlns:r="http://schemas.openxmlformats.org/officeDocument/2006/relationships" name="Organization and Summary of S_2" sheetId="20" state="visible" r:id="rId20"/>
    <sheet xmlns:r="http://schemas.openxmlformats.org/officeDocument/2006/relationships" name="Basic and Diluted Earnings (L_2" sheetId="21" state="visible" r:id="rId21"/>
    <sheet xmlns:r="http://schemas.openxmlformats.org/officeDocument/2006/relationships" name="Comprehensive Income (Loss) (Ta" sheetId="22" state="visible" r:id="rId22"/>
    <sheet xmlns:r="http://schemas.openxmlformats.org/officeDocument/2006/relationships" name="Employee Stock Plans (Tables)" sheetId="23" state="visible" r:id="rId23"/>
    <sheet xmlns:r="http://schemas.openxmlformats.org/officeDocument/2006/relationships" name="Financial Instruments (Tables)" sheetId="24" state="visible" r:id="rId24"/>
    <sheet xmlns:r="http://schemas.openxmlformats.org/officeDocument/2006/relationships" name="Leases (Tables)" sheetId="25" state="visible" r:id="rId25"/>
    <sheet xmlns:r="http://schemas.openxmlformats.org/officeDocument/2006/relationships" name="Deferred Compensation and Ret_2" sheetId="26" state="visible" r:id="rId26"/>
    <sheet xmlns:r="http://schemas.openxmlformats.org/officeDocument/2006/relationships" name="Fee Revenue (Tables)" sheetId="27" state="visible" r:id="rId27"/>
    <sheet xmlns:r="http://schemas.openxmlformats.org/officeDocument/2006/relationships" name="Segments (Tables)" sheetId="28" state="visible" r:id="rId28"/>
    <sheet xmlns:r="http://schemas.openxmlformats.org/officeDocument/2006/relationships" name="Organization and Summary of S_3" sheetId="29" state="visible" r:id="rId29"/>
    <sheet xmlns:r="http://schemas.openxmlformats.org/officeDocument/2006/relationships" name="Basic and Diluted Earnings (L_3" sheetId="30" state="visible" r:id="rId30"/>
    <sheet xmlns:r="http://schemas.openxmlformats.org/officeDocument/2006/relationships" name="Basic and Diluted Earnings (L_4" sheetId="31" state="visible" r:id="rId31"/>
    <sheet xmlns:r="http://schemas.openxmlformats.org/officeDocument/2006/relationships" name="Comprehensive Income (Loss) - C" sheetId="32" state="visible" r:id="rId32"/>
    <sheet xmlns:r="http://schemas.openxmlformats.org/officeDocument/2006/relationships" name="Comprehensive Income (Loss) -_2" sheetId="33" state="visible" r:id="rId33"/>
    <sheet xmlns:r="http://schemas.openxmlformats.org/officeDocument/2006/relationships" name="Comprehensive Income (Loss) -_3" sheetId="34" state="visible" r:id="rId34"/>
    <sheet xmlns:r="http://schemas.openxmlformats.org/officeDocument/2006/relationships" name="Employee Stock Plans - Componen" sheetId="35" state="visible" r:id="rId35"/>
    <sheet xmlns:r="http://schemas.openxmlformats.org/officeDocument/2006/relationships" name="Employee Stock Plans - Addition" sheetId="36" state="visible" r:id="rId36"/>
    <sheet xmlns:r="http://schemas.openxmlformats.org/officeDocument/2006/relationships" name="Employee Stock Plans - Restrict" sheetId="37" state="visible" r:id="rId37"/>
    <sheet xmlns:r="http://schemas.openxmlformats.org/officeDocument/2006/relationships" name="Financial Instruments - Financi" sheetId="38" state="visible" r:id="rId38"/>
    <sheet xmlns:r="http://schemas.openxmlformats.org/officeDocument/2006/relationships" name="Financial Instruments - Finan_2" sheetId="39" state="visible" r:id="rId39"/>
    <sheet xmlns:r="http://schemas.openxmlformats.org/officeDocument/2006/relationships" name="Financial Instruments - Additio" sheetId="40" state="visible" r:id="rId40"/>
    <sheet xmlns:r="http://schemas.openxmlformats.org/officeDocument/2006/relationships" name="Financial Instruments - Fair Va" sheetId="41" state="visible" r:id="rId41"/>
    <sheet xmlns:r="http://schemas.openxmlformats.org/officeDocument/2006/relationships" name="Financial Instruments - Summary" sheetId="42" state="visible" r:id="rId42"/>
    <sheet xmlns:r="http://schemas.openxmlformats.org/officeDocument/2006/relationships" name="Financial Instruments - Summa_2" sheetId="43" state="visible" r:id="rId43"/>
    <sheet xmlns:r="http://schemas.openxmlformats.org/officeDocument/2006/relationships" name="Financial Instruments - Fair _2"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ummary of Supplementa" sheetId="47" state="visible" r:id="rId47"/>
    <sheet xmlns:r="http://schemas.openxmlformats.org/officeDocument/2006/relationships" name="Leases - Summary of Supplemen_2" sheetId="48" state="visible" r:id="rId48"/>
    <sheet xmlns:r="http://schemas.openxmlformats.org/officeDocument/2006/relationships" name="Leases - Summary of Maturities " sheetId="49" state="visible" r:id="rId49"/>
    <sheet xmlns:r="http://schemas.openxmlformats.org/officeDocument/2006/relationships" name="Deferred Compensation and Ret_3" sheetId="50" state="visible" r:id="rId50"/>
    <sheet xmlns:r="http://schemas.openxmlformats.org/officeDocument/2006/relationships" name="Deferred Compensation and Ret_4" sheetId="51" state="visible" r:id="rId51"/>
    <sheet xmlns:r="http://schemas.openxmlformats.org/officeDocument/2006/relationships" name="Deferred Compensation and Ret_5" sheetId="52" state="visible" r:id="rId52"/>
    <sheet xmlns:r="http://schemas.openxmlformats.org/officeDocument/2006/relationships" name="Fee Revenue - Schedule of Contr" sheetId="53" state="visible" r:id="rId53"/>
    <sheet xmlns:r="http://schemas.openxmlformats.org/officeDocument/2006/relationships" name="Fee Revenue - Additional Inform" sheetId="54" state="visible" r:id="rId54"/>
    <sheet xmlns:r="http://schemas.openxmlformats.org/officeDocument/2006/relationships" name="Fee Revenue - Additional Info_2" sheetId="55" state="visible" r:id="rId55"/>
    <sheet xmlns:r="http://schemas.openxmlformats.org/officeDocument/2006/relationships" name="Fee Revenue - Schedule of Disag" sheetId="56" state="visible" r:id="rId56"/>
    <sheet xmlns:r="http://schemas.openxmlformats.org/officeDocument/2006/relationships" name="Income Taxes - Additional Infor" sheetId="57" state="visible" r:id="rId57"/>
    <sheet xmlns:r="http://schemas.openxmlformats.org/officeDocument/2006/relationships" name="Segments - Additional Informati" sheetId="58" state="visible" r:id="rId58"/>
    <sheet xmlns:r="http://schemas.openxmlformats.org/officeDocument/2006/relationships" name="Segments - Financial Highlights" sheetId="59" state="visible" r:id="rId59"/>
    <sheet xmlns:r="http://schemas.openxmlformats.org/officeDocument/2006/relationships" name="Long-Term Debt - Additional Inf" sheetId="60" state="visible" r:id="rId60"/>
    <sheet xmlns:r="http://schemas.openxmlformats.org/officeDocument/2006/relationships" name="Subsequent Event - Additional I" sheetId="61" state="visible" r:id="rId61"/>
  </sheets>
  <definedNames/>
  <calcPr calcId="124519" fullCalcOnLoad="1"/>
</workbook>
</file>

<file path=xl/sharedStrings.xml><?xml version="1.0" encoding="utf-8"?>
<sst xmlns="http://schemas.openxmlformats.org/spreadsheetml/2006/main" uniqueCount="683">
  <si>
    <t>Document and Entity Information - shares</t>
  </si>
  <si>
    <t>3 Months Ended</t>
  </si>
  <si>
    <t>Jul. 31, 2019</t>
  </si>
  <si>
    <t>Sep. 03, 2019</t>
  </si>
  <si>
    <t>Document And Entity Information [Abstract]</t>
  </si>
  <si>
    <t>Document Type</t>
  </si>
  <si>
    <t>10-Q</t>
  </si>
  <si>
    <t>Amendment Flag</t>
  </si>
  <si>
    <t>false</t>
  </si>
  <si>
    <t>Document Period End Date</t>
  </si>
  <si>
    <t>Jul. 31,
		2019</t>
  </si>
  <si>
    <t>Document Fiscal Year Focus</t>
  </si>
  <si>
    <t>2020</t>
  </si>
  <si>
    <t>Document Fiscal Period Focus</t>
  </si>
  <si>
    <t>Q1</t>
  </si>
  <si>
    <t>Trading Symbol</t>
  </si>
  <si>
    <t>KFY</t>
  </si>
  <si>
    <t>Entity Registrant Name</t>
  </si>
  <si>
    <t>KORN FERRY</t>
  </si>
  <si>
    <t>Entity Central Index Key</t>
  </si>
  <si>
    <t>0000056679</t>
  </si>
  <si>
    <t>Current Fiscal Year End Date</t>
  </si>
  <si>
    <t>--04-30</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Title of 12(b) Security</t>
  </si>
  <si>
    <t>Common Stock, par value $0.01 per share</t>
  </si>
  <si>
    <t>Security Exchange Name</t>
  </si>
  <si>
    <t>NYSE</t>
  </si>
  <si>
    <t>Entity File Number</t>
  </si>
  <si>
    <t>001-14505</t>
  </si>
  <si>
    <t>Entity Incorporation, State or Country Code</t>
  </si>
  <si>
    <t>DE</t>
  </si>
  <si>
    <t>Entity Tax Identification Number</t>
  </si>
  <si>
    <t>95-2623879</t>
  </si>
  <si>
    <t>Entity Address, Address Line One</t>
  </si>
  <si>
    <t>1900 Avenue of the Stars</t>
  </si>
  <si>
    <t>Entity Address, Address Line Two</t>
  </si>
  <si>
    <t>Suite 2600</t>
  </si>
  <si>
    <t>Entity Address, City or Town</t>
  </si>
  <si>
    <t>Los Angeles</t>
  </si>
  <si>
    <t>Entity Address, State or Province</t>
  </si>
  <si>
    <t>CA</t>
  </si>
  <si>
    <t>Entity Address, Postal Zip Code</t>
  </si>
  <si>
    <t>90067</t>
  </si>
  <si>
    <t>City Area Code</t>
  </si>
  <si>
    <t>310</t>
  </si>
  <si>
    <t>Local Phone Number</t>
  </si>
  <si>
    <t>552-1834</t>
  </si>
  <si>
    <t>Document Quarterly Report</t>
  </si>
  <si>
    <t>true</t>
  </si>
  <si>
    <t>Document Transition Report</t>
  </si>
  <si>
    <t>CONSOLIDATED BALANCE SHEETS - USD ($) $ in Thousands</t>
  </si>
  <si>
    <t>Apr. 30, 2019</t>
  </si>
  <si>
    <t>ASSETS</t>
  </si>
  <si>
    <t>Cash and cash equivalents</t>
  </si>
  <si>
    <t>Marketable securities</t>
  </si>
  <si>
    <t>Receivables due from clients, net of allowance for doubtful accounts of $21,732 and $21,582 at July 31, 2019 and April 30, 2019, respectively</t>
  </si>
  <si>
    <t>Income taxes and other receivables</t>
  </si>
  <si>
    <t>Unearned compensation</t>
  </si>
  <si>
    <t>Prepaid expenses and other assets</t>
  </si>
  <si>
    <t>Total current assets</t>
  </si>
  <si>
    <t>Marketable securities, non-current</t>
  </si>
  <si>
    <t>Property and equipment, net</t>
  </si>
  <si>
    <t>Operating lease right-of-use assets, net</t>
  </si>
  <si>
    <t>Cash surrender value of company-owned life insurance policies, net of loans</t>
  </si>
  <si>
    <t>Deferred income taxes</t>
  </si>
  <si>
    <t>Goodwill</t>
  </si>
  <si>
    <t>Intangible assets, net</t>
  </si>
  <si>
    <t>Unearned compensation, non-current</t>
  </si>
  <si>
    <t>Investments and other assets</t>
  </si>
  <si>
    <t>Total assets</t>
  </si>
  <si>
    <t>LIABILITIES AND STOCKHOLDERS’ EQUITY</t>
  </si>
  <si>
    <t>Accounts payable</t>
  </si>
  <si>
    <t>Income taxes payable</t>
  </si>
  <si>
    <t>Compensation and benefits payable</t>
  </si>
  <si>
    <t>Operating lease liability, current</t>
  </si>
  <si>
    <t>Other accrued liabilities</t>
  </si>
  <si>
    <t>Total current liabilities</t>
  </si>
  <si>
    <t>Deferred compensation and other retirement plans</t>
  </si>
  <si>
    <t>Operating lease liability, non-current</t>
  </si>
  <si>
    <t>Long-term debt</t>
  </si>
  <si>
    <t>Deferred tax liabilities</t>
  </si>
  <si>
    <t>Other liabilities</t>
  </si>
  <si>
    <t>Total liabilities</t>
  </si>
  <si>
    <t>Stockholders' equity</t>
  </si>
  <si>
    <t>Common stock: $0.01 par value, 150,000 shares authorized, 73,076 and 72,442 shares issued and 56,596 and 56,431 shares outstanding at July 31, 2019 and April 30, 2019, respectively</t>
  </si>
  <si>
    <t>Retained earnings</t>
  </si>
  <si>
    <t>Accumulated other comprehensive loss, net</t>
  </si>
  <si>
    <t>Total Korn Ferry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 shares in Thousands, $ in Thousands</t>
  </si>
  <si>
    <t>Jul. 31, 2018</t>
  </si>
  <si>
    <t>Total revenue</t>
  </si>
  <si>
    <t>Compensation and benefits</t>
  </si>
  <si>
    <t>General and administrative expenses</t>
  </si>
  <si>
    <t>Depreciation and amortization</t>
  </si>
  <si>
    <t>Total operating expenses</t>
  </si>
  <si>
    <t>Operating income (loss)</t>
  </si>
  <si>
    <t>Other income, net</t>
  </si>
  <si>
    <t>Interest expense, net</t>
  </si>
  <si>
    <t>Income (loss) before provision (benefit) for income taxes</t>
  </si>
  <si>
    <t>Income tax provision (benefit)</t>
  </si>
  <si>
    <t>Net income (loss)</t>
  </si>
  <si>
    <t>Net income attributable to noncontrolling interest</t>
  </si>
  <si>
    <t>Net income (loss) attributable to Korn Ferry</t>
  </si>
  <si>
    <t>Earnings (loss) per common share attributable to Korn Ferry:</t>
  </si>
  <si>
    <t>Basic</t>
  </si>
  <si>
    <t>Diluted</t>
  </si>
  <si>
    <t>Weighted-average common shares outstanding:</t>
  </si>
  <si>
    <t>Cash dividends declared per share:</t>
  </si>
  <si>
    <t>Fee Revenue</t>
  </si>
  <si>
    <t>Cost of services</t>
  </si>
  <si>
    <t>Reimbursed Out Of Pocket Engagement Expenses</t>
  </si>
  <si>
    <t>Reimbursed Expenses</t>
  </si>
  <si>
    <t>CONSOLIDATED STATEMENTS OF COMPREHENSIVE INCOME (LOSS) - USD ($) $ in Thousands</t>
  </si>
  <si>
    <t>Statement Of Income And Comprehensive Income [Abstract]</t>
  </si>
  <si>
    <t>Other comprehensive income (loss):</t>
  </si>
  <si>
    <t>Foreign currency translation adjustments</t>
  </si>
  <si>
    <t>Deferred compensation and pension plan adjustments, net of tax</t>
  </si>
  <si>
    <t>Net unrealized (loss) gain on interest rate swap, net of tax</t>
  </si>
  <si>
    <t>Comprehensive income (loss)</t>
  </si>
  <si>
    <t>Less: comprehensive income attributable to noncontrolling interest</t>
  </si>
  <si>
    <t>Comprehensive income (loss) attributable to Korn Ferry</t>
  </si>
  <si>
    <t>CONSOLIDATED STATEMENTS OF STOCKHOLDERS' EQUITY - USD ($) shares in Thousands, $ in Thousands</t>
  </si>
  <si>
    <t>Total</t>
  </si>
  <si>
    <t>Common Stock</t>
  </si>
  <si>
    <t>Retained Earnings</t>
  </si>
  <si>
    <t>Accumulated Other Comprehensive Loss, Net</t>
  </si>
  <si>
    <t>Total Korn Ferry Stockholders' Equity</t>
  </si>
  <si>
    <t>Noncontrolling Interest</t>
  </si>
  <si>
    <t>Beginning Balance at Apr. 30, 2018</t>
  </si>
  <si>
    <t>Beginning Balance, Shares at Apr. 30, 2018</t>
  </si>
  <si>
    <t>Net (loss) income</t>
  </si>
  <si>
    <t>Other comprehensive (loss) income</t>
  </si>
  <si>
    <t>Effect of adopting new accounting standards</t>
  </si>
  <si>
    <t>Dividends paid to shareholders</t>
  </si>
  <si>
    <t>Purchase of stock</t>
  </si>
  <si>
    <t>Purchase of stock, shares</t>
  </si>
  <si>
    <t>Issuance of stock</t>
  </si>
  <si>
    <t>Issuance of stock (shares)</t>
  </si>
  <si>
    <t>Stock-based compensation</t>
  </si>
  <si>
    <t>Ending Balance at Jul. 31, 2018</t>
  </si>
  <si>
    <t>Ending Balance, Shares at Jul. 31, 2018</t>
  </si>
  <si>
    <t>Beginning Balance at Apr. 30, 2019</t>
  </si>
  <si>
    <t>Beginning Balance, Shares at Apr. 30, 2019</t>
  </si>
  <si>
    <t>Ending Balance at Jul. 31, 2019</t>
  </si>
  <si>
    <t>Ending Balance, Shares at Jul. 31, 2019</t>
  </si>
  <si>
    <t>CONSOLIDATED STATEMENTS OF CASH FLOWS - USD ($) $ in Thousands</t>
  </si>
  <si>
    <t>Cash flows from operating activities:</t>
  </si>
  <si>
    <t>Adjustments to reconcile net income (loss) to net cash used by operating activities:</t>
  </si>
  <si>
    <t>Stock-based compensation expense</t>
  </si>
  <si>
    <t>Tradename write-offs</t>
  </si>
  <si>
    <t>Provision for doubtful accounts</t>
  </si>
  <si>
    <t>Gain on cash surrender value of life insurance policies</t>
  </si>
  <si>
    <t>Gain on marketable securities</t>
  </si>
  <si>
    <t>Change in other assets and liabilities:</t>
  </si>
  <si>
    <t>Deferred compensation</t>
  </si>
  <si>
    <t>Receivables due from clients</t>
  </si>
  <si>
    <t>Accounts payable and accrued liabilities</t>
  </si>
  <si>
    <t>Other</t>
  </si>
  <si>
    <t>Net cash used by operating activities</t>
  </si>
  <si>
    <t>Cash flows from investing activities:</t>
  </si>
  <si>
    <t>Purchase of property and equipment</t>
  </si>
  <si>
    <t>Purchase of marketable securities</t>
  </si>
  <si>
    <t>Proceeds from sales/maturities of marketable securities</t>
  </si>
  <si>
    <t>Premium on company-owned life insurance policies</t>
  </si>
  <si>
    <t>Proceeds from life insurance policies</t>
  </si>
  <si>
    <t>Dividends received from unconsolidated subsidiaries</t>
  </si>
  <si>
    <t>Net cash used in investing activities</t>
  </si>
  <si>
    <t>Cash flows from financing activities:</t>
  </si>
  <si>
    <t>Repurchases of common stock</t>
  </si>
  <si>
    <t>Payments of tax withholdings on restricted stock</t>
  </si>
  <si>
    <t>Proceeds from issuance of common stock upon exercise of employee stock options and in connection with an employee stock purchase plan</t>
  </si>
  <si>
    <t>Payments on life insurance policy loans</t>
  </si>
  <si>
    <t>Principal payments on finance leases</t>
  </si>
  <si>
    <t>Principal payments on term loan</t>
  </si>
  <si>
    <t>Payment of contingent consideration from acquisitions</t>
  </si>
  <si>
    <t>Net cash used in financing activities</t>
  </si>
  <si>
    <t>Effect of exchange rate changes on cash and cash equivalents</t>
  </si>
  <si>
    <t>Net decrease in cash and cash equivalents</t>
  </si>
  <si>
    <t>Cash and cash equivalents at beginning of period</t>
  </si>
  <si>
    <t>Cash and cash equivalents at end of the period</t>
  </si>
  <si>
    <t>Organization and Summary of Significant Accounting Policies</t>
  </si>
  <si>
    <t>Accounting Policies [Abstract]</t>
  </si>
  <si>
    <t>1. Organization and Summary of Significant Accounting Policies Nature of Business Korn Ferry, a Delaware corporation (the “Company”), and its subsidiaries currently operate through three global segments: Korn Ferry Advisory (“Advisory”), Executive Search and Korn Ferry RPO and Professional Search (“RPO &amp; Professional Search”). Advisory assists clients to synchronize strategy and talent by addressing four fundamental needs: Organizational Strategy, Assessment and Succession, Leadership Development, and Rewards and Benefits, all underpinned by a comprehensive array of one of the world-leading intellectual property (“IP”), products and tools. Executive Search focuses on recruiting board level, chief executive and other senior executive and general management positions, in addition to research-based interviewing and assessment solutions, for clients predominantly in the consumer goods, financial services, industrial, life sciences/healthcare and technology industries. RPO &amp; Professional Search uses data-backed insight and IP, matched with strategic collaboration and innovative technology, to meet people challenges head-on—and succeed. Solutions span all aspects of Recruitment Process Outsourcing (“RPO”), Professional Search and Project Recruitment. Basis of Consolidation and Presentation The accompanying financial statements should be read in conjunction with the consolidated financial statements and notes thereto included in the Annual Report on Form 10-K for the year ended April 30, 2019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has control of a Mexico subsidiary and consolidates the operations of this subsidiary. Noncontrolling interest, which represents the Mexico Partners’ 51% interest in the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 Revenue Recognition Substantially all fee revenue is derived from talent and organizational advisory services and the sale of products, fees for professional services related to executive and professional recruitment performed on a retained basis and RPO, either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primarily generated from Advisory, is recognized as services are rendered, measured by total hours incurred to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Product revenue is generated from a range of online tools designed to support human resource processes for pay, talent and engagement, and assessments, as well as licenses to proprietary IP and tangible/digital products. IP Functional IP licenses grant customers the right to use IP content via delivery of a flat file. Because the IP content license has significant stand-alone functionality, revenue is recognized upon delivery and when an enforceable right to payment exists . Online assessments are delivered in the form of online questionnaires. A bundle of assessments represents one performance obligation, and revenue is recognized as assessment services are delivered and the Company has a legally enforceable right to payment. Fee revenue from executive and professional search activities is generally one-third of the estimated first-year cash compensation of the placed candidate, plus a percentage of the fee to cover RPO fee Reimbursements The Company incurs certain out-of-pocket expenses that are reimbursed by its clients, which are accounted for as revenue in the consolidated statements of operations. Allowance for Doubtful Accounts An allowance is established for doubtful accounts by taking a charge to general and administrative expenses. The amount of the allowance is based on historical loss experience and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from the date of purchase to be cash equivalents. As of July 31, 2019 and April 30, 2019, the Company’s investments in cash equivalents consisted of money market funds for which market prices are readily available. Marketable Securities The Company currently has investments in mutual funds (for which market prices are readily available) that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set of securities, and the Company invests in marketable securities to mirror these elections. These investments are recorded at fair value with the change in value in the period being reflected in the consolidated statements of operations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operations in other income, net.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July 31, 2019 and April 30, 2019, the Company held certain assets that are required to be measured at fair value on a recurring basis. These included cash, cash equivalents, accounts receivable, marketable securities, foreign currency forward contracts and an interest rate swap. The carrying amount of cash, cash equivalents and accounts receivable approximates fair value due to the short-term maturity of these instruments. The fair values of marketable securities are obtained from quoted market prices, and the fair values of foreign currency forward contracts and the interest rate swap are obtained from a third party, which are based on quoted prices or market prices for similar assets and financial instruments. Derivative Financial Instruments The Company has entered into an interest rate swap agreement to effectively convert its variable debt to a fixed-rate basis. The principal objective of these contracts is to eliminate or reduce the variability of the cash flows in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815, Derivatives and Hedging 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Accordingly, the fair value of these contracts is recorded as of the end of the reporting period in the accompanying consolidated balance sheets, while the change in fair value is recorded to the accompanying consolidated statements of operations.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Leases The Company determines if an arrangement is a lease at inception. Operating leases are included in operating lease right-of 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9, indicated that the fair value of each reporting unit exceeded its carrying amount and no reporting units were at risk of failing the impairment test. As a result, no impairment charge was recognized. There was also no indication of potential impairment as of July 31, 2019 and April 30, 2019 that required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d that the fair value of the asset may be less than its carrying amount. As of July 31, 2019 and April 30, 2019, there were no indicators of impairment with respect to the Company’s intangible assets. On June 12, 2018, the Company’s Board of Directors voted to approve a plan to go to market under a single, master brand architecture and to simplify the Company’s organizational structure by eliminating and/or consolidating certain legal entities and implementing a rebranding of the Company to offer the Company’s current products and services using the “Korn Ferry” name, branding and trademarks. As a result, the Company discontinued the use of all sub-brands. Two of the Company’s former sub-brands, Hay Group and Lominger, came to Korn Ferry through acquisitions. In connection with the accounting for these acquisitions, $106.6 million of the purchase price was allocated to indefinite-lived tradename intangible assets. As a result of the decision to discontinue their use, the Company took a non-cash intangible asset write-off of $106.6 million during the three months ended July 31, 2018, recorded in general and administrative expenses. Compensation and Benefits Expense Compensation and benefits expense in the accompanying consolidated statements of operations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consultants and revenue and other performance/profitability metrics for Advisory and RPO &amp; Professional Search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53.0 million and $61.0 million during the three months ended July 31, 2019 and 2018, respectively, included in compensation and benefits expense in the consolidated statements of operations. Other expenses included in compensation and benefits expense are due to changes in deferred compensation and pension plan liabilities, changes in cash surrender value (“CSV”) of company-owned life insurance (“COLI”) contracts, amortization of stock compensation awards, payroll taxes and employee insurance benefits. Unearned compensation on the consolidated balance sheets includes long-term retention awards that are generally amortized over four-to-five years. 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Reclassifications Certain reclassifications have been made to the amounts in prior periods in order to conform to the current period’s presentation. Recently Adopted Accounting Standards In February 2016, the Financial Accounting Standards Board (“FASB”) issued guidance (Accounting Standard Codification 842 – Leases Leases . The adoption of this standard had a material impact on the consolidated balance sheet as of July 31, 2019 due to the recognition of ROU assets and operating lease liabilities, but an immaterial impact on the Company’s consolidated statements of operations, consolidated statements of stockholders’ equity, and consolidated statements of cash flows. Upon adoption we recognized total ROU assets of $236.1 million with a corresponding liability of $272.3 million. The ROU asset balance was adjusted by the reclassification of pre-existing prepaid expenses and other assets and deferred rent balances of $5.1 million and $41.3 million, respectively. In August 2017, the FASB issued guidance amending and simplifying accounting for hedging activities. The guidance refined and expanded strategies that qualify for hedge accounting and simplify the application of hedge accounting in certain situations. The guidance is effective for fiscal years beginning after December 15, 2018. The Company adopted this guidance in its fiscal year beginning May 1, 2019. The adoption of this guidance did not have an impact on the consolidated financial statements. Recently Proposed Accounting Standards - Not Yet Adopted In June 2016, the FASB issued guidance on accounting for measurement of credit losses on financial Instruments, which amends the impairment model by requiring entities to use a forward-looking approach based on expected losses to estimate credit losses on certain types of financial instruments, including trade receivables. The standard is effective for fiscal years beginning after December 15, 2019. The Company will adopt this guidance in its fiscal year beginning May 1, 2020. The adoption of this guidance is not anticipated to have a material impact on the consolidated financial stat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are effective for goodwill impairment tests in fiscal years beginning after December 15, 2019, with early adoption permitted for goodwill impairment tests performed after January 1, 2017. The Company is evaluating the adoption timeline and the effects that the standard will have on the consolidated financial statements. In August 2018, the FASB issued guidance amending the disclosure requirements for fair value measurements. The amendment removes and modifies disclosures that are currently required and adds additional disclosures that are deemed relevant. The amendments of this standard are effective for fiscal years beginning after December 15, 2019. The Company will adopt this guidance in its fiscal year beginning May 1, 2020. In August 2018, the FASB issued guidance amending accounting for internal-use software. The new guidance will align the requirements for capitalizing implementation costs incurred in a hosting arrangement that is a service contract with developing or obtaining internal-use software. The amendments of this standard are effective for fiscal years ending after December 15, 2019 with early adoption permitted. The Company will adopt this guidance in its fiscal year beginning May 1, 2020. The Company is currently evaluating the impact of adopting this guidance.</t>
  </si>
  <si>
    <t>Basic and Diluted Earnings (Loss) Per Share</t>
  </si>
  <si>
    <t>Earnings Per Share [Abstract]</t>
  </si>
  <si>
    <t xml:space="preserve">2. Basic and Diluted Earnings (Loss) Per Share Accounting Standards Codification 260, Earnings Per Share Basic earnings (loss) per common share was computed using the two-class method by dividing basic net earnings (loss) attributable to common stockholders by the weighted-average number of common shares outstanding. Diluted earnings (loss) per common share was computed using the two-class method by dividing diluted net earnings (los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are anti-dilutive and are not included in the computation of diluted earnings per share. During the three months ended July 31, 2019 and 2018, restricted stock awards of 0.7 million shares and 1.8 million shares were outstanding, respectively, but not included in the computation of diluted earnings (loss) per share because they were anti-dilutive. The following table summarizes basic and diluted earnings (loss) per common share attributable to common stockholders:
Three Months Ended July 31,
2019
2018
(in thousands, except per share data)
Net income (loss) attributable to Korn Ferry
$
42,951
$
(38,611
)
Less: distributed and undistributed earnings to nonvested restricted stockholders
444
59
Basic net earnings (loss) attributable to common stockholders
42,507
(38,670
)
Add: undistributed earnings to nonvested restricted stockholders
386
—
Less: reallocation of undistributed earnings to nonvested restricted stockholders
384
—
Diluted net earnings (loss) attributable to common stockholders
$
42,509
$
(38,670
)
Weighted-average common shares outstanding:
Basic weighted-average number of common shares outstanding
55,266
55,378
Effect of dilutive securities:
Restricted stock
357
—
ESPP
12
—
Diluted weighted-average number of common shares outstanding
55,635
55,378
Net earnings (loss) per common share:
Basic earnings (loss) per share
$
0.77
$
(0.70
)
Diluted earnings (loss) per share
$
0.76
$
(0.70
) </t>
  </si>
  <si>
    <t>Comprehensive Income (Loss)</t>
  </si>
  <si>
    <t>Equity [Abstract]</t>
  </si>
  <si>
    <t xml:space="preserve">3. Comprehensive Income (Loss) Comprehensive income (loss) is comprised of net income (loss) and all changes to stockholders’ equity, except those changes resulting from investments by stockholders (changes in paid in capital) and distributions to stockholders (dividends) and is reported in the accompanying consolidated statements of comprehensive income (loss). Accumulated other comprehensive income (loss), net of taxes, is recorded as a component of stockholders’ equity. The components of accumulated other comprehensive income (loss) were as follows:
July 31, 2019
April 30, 2019
(in thousands)
Foreign currency translation adjustments
$
(65,632
)
$
(60,270
)
Deferred compensation and pension plan adjustments, net of tax
(16,343
)
(16,838
)
Interest rate swap unrealized (loss) gain, net of tax
(139
)
456
Accumulated other comprehensive loss, net
$
(82,114
)
$
(76,652
) The following table summarizes the changes in each component of accumulated other comprehensive income (loss) for the three months ended July 31, 2019:
Foreign Currency Translation
Deferred Compensation and Pension Plan (1)
Unrealized (Losses) Gains on Interest Rate Swap (2)
Accumulated Other Comprehensive Income (Loss)
(in thousands)
Balance as of April 30, 2019
$
(60,270
)
$
(16,838
)
$
456
$
(76,652
)
Unrealized losses arising during the period
(5,362
)
—
(491
)
(5,853
)
Reclassification of realized net losses (gains) to net income
—
495
(104
)
391
Balance as of July 31, 2019
$
(65,632
)
$
(16,343
)
$
(139
)
$
(82,114
) The following table summarizes the changes in each component of accumulated other comprehensive income (loss), net for the three months ended July 31, 2018 :
Foreign Currency Translation
Deferred Compensation and Pension Plan (1)
Unrealized Gains on Interest Rate Swap (2)
Accumulated Other Comprehensive Income (Loss)
(in thousands)
Balance as of April 30, 2018
$
(32,399
)
$
(9,073
)
$
1,337
$
(40,135
)
Unrealized (losses) gains arising during the period
(14,562
)
—
149
(14,413
)
Reclassification of realized net losses (gains) to net loss
—
273
(16
)
257
Effect of adoption of accounting standard
—
(2,396
)
199
(2,197
)
Balance as of July 31, 2018
$
(46,961
)
$
(11,196
)
$
1,669
$
(56,488
)
(1)
The tax effect on the reclassifications of realized net losses was $0.2 million and $0.1 million for the three months ended July 31, 2019 and 2018, respectively.
(2)
The tax effect on unrealized (losses) gains was $(0.2) million and $0.1 million for the three months ended July 31, 2019 and 2018, respectively. </t>
  </si>
  <si>
    <t>Employee Stock Plans</t>
  </si>
  <si>
    <t>Disclosure Of Compensation Related Costs Sharebased Payments [Abstract]</t>
  </si>
  <si>
    <t>4. Employee Stock Plans Stock-Based Compensation The following table summarizes the components of stock-based compensation expense recognized in the Company’s consolidated statements of operations for the periods indicated:
Three Months Ended July 31,
2019
2018
(in thousands)
Restricted stock
$
5,091
$
5,369
ESPP
371
345
Total stock-based compensation expense
$
5,462
$
5,714
Stock Incentive Plan At the Company’s 2016 Annual Meeting of Stockholders, held on October 6, 2016, the Company’s stockholders approved an amendment and restatement to the Korn Ferry Amended and Restated 2008 Stock Incentive Plan (the 2016 amendment and restatement being “The Third A&amp;R 2008 Plan”), which among other things, increased the number of shares under the plan by 5,500,000, increasing the current maximum number of shares that may be issued under the plan to 11,200,000 shares, subject to certain changes in the Company’s capital structure and other extraordinary events. The Third A&amp;R 2008 Plan provides for the grant of awards to eligible participants, designated as either nonqualified or incentive stock options, restricted stock and restricted stock units, any of which are market-based, and incentive bonuses, which may be paid in cash or stock or a combination thereof. Under the Third A&amp;R 2008 Plan, the ability to issue full-value awards is limited by requiring full-value stock awards to count 2.3 times as much as stock options. Restricted Stock The Company grants time-based restricted stock awards to executive officers and other senior employees generally vesting over a four-year period. In addition, certain key management members typically receive time-based restricted stock awards upon commencement of employment and may receive them annually in The Company also grants market-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Restricted stock activity during the three months ended July 31, 2019 is summarized below:
Shares
Weighted- Average Grant Date Fair Value
(in thousands, except per share data)
Non-vested, April 30, 2019
1,460
$
38.42
Granted
551
$
38.86
Vested
(584
)
$
24.15
Forfeited/expired
(18
)
$
17.95
Non-vested, July 31, 2019
1,409
$
44.78
As of July 31, 2019, there were 0.5 million shares outstanding relating to market-based restricted stock units with total unrecognized compensation totaling $17.9 million. As of July 31, 2019, there was $51.2 million of total unrecognized compensation cost related to all non-vested awards of restricted stock, which is expected to be recognized over a weighted-average period of 2.8 years. During the three months ended July 31, 2019 and 2018, 221,654 shares and 199,795 shares of restricted stock totaling $8.6 million and $13.1 million, respectively, were repurchased by the Company, at the option of the employee, to pay for taxes related to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During the three months ended July 31, 2019 and 2018, employees purchased 126,604 shares at $34.06 per share and 75,106 shares at $52.64 per share, respectively. As of July 31, 2019, the ESPP had approximately 0.8 million shares remaining available for future issuance. Common Stock During the three months ended July 31, 2019, the Company repurchased (on the open market or through privately negotiated transactions) 324,100 shares of the Company’s common stock for $12.7 million. During the three months ended July 31, 2018, no shares were repurchased by the Company (on the open market or through privately negotiated transactions).</t>
  </si>
  <si>
    <t>Financial Instruments</t>
  </si>
  <si>
    <t>Investments All Other Investments [Abstract]</t>
  </si>
  <si>
    <t>5. Financial Instruments The following tables show the Company’s financial instruments and balance sheet classification as of July 31, 2019 and April 30, 2019:
July 31, 2019
Fair Value Measurement
Balance Sheet Classification
Cost
Unrealized Gains
Unrealized Losses
Fair Value
Cash and Cash Equivalents
Marketable Securities, Current
Marketable Securities, Non- current
Other Accrued Liabilities
(in thousands)
Level 1:
Cash
$
378,070
$
—
$
—
$
378,070
$
378,070
$
—
$
—
$
—
Money market funds
46,567
—
—
46,567
46,567
—
—
—
Mutual funds (1)
136,258
7,168
(770
)
142,656
—
8,508
134,148
—
Total
$
560,895
$
7,168
$
(770
)
$
567,293
$
424,637
$
8,508
$
134,148
$
—
Level 2:
Foreign currency forward contracts
$
—
$
840
$
(1,411
)
$
(571
)
$
—
$
—
$
—
$
(571
)
Interest rate swap
$
—
$
—
$
(185
)
$
(185
)
$
—
$
—
$
—
$
(185
)
April 30, 2019
Fair Value Measurement
Balance Sheet Classification
Cost
Unrealized Gains
Unrealized Losses
Fair Value
Cash and Cash Equivalents
Marketable Securities, Current
Marketable Securities, Non- current
Income Taxes &amp; Other Receivables
(in thousands)
Level 1:
Cash
$
579,998
$
—
$
—
$
579,998
$
579,998
$
—
$
—
$
—
Money market funds
46,362
—
—
46,362
46,362
—
—
—
Mutual funds (1)
135,439
6,301
(989
)
140,751
—
8,288
132,463
—
Total
$
761,799
$
6,301
$
(989
)
$
767,111
$
626,360
$
8,288
$
132,463
$
—
Level 2:
Foreign currency forward contracts
$
—
$
821
$
(722
)
$
99
$
—
$
—
$
—
$
99
Interest rate swap
$
—
$
619
$
—
$
619
$
—
$
—
$
—
$
619
(1)
These investments are held in trust for settlement of the Company’s vested obligations of $133.7 million and $122.3 million as of July 31, 2019 and April 30, 2019, respectively, under the ECAP (see Note 7 — Deferred Compensation and Retirement Plans Investments in marketable securities are based upon investment selections the employee elects from a pre-determined set of securities in the ECAP, and the Company invests in marketable securities to mirror these elections. As of July 31, 2019 and April 30, 2019, the Company’s investments in marketable securities consisted of mutual funds for which market prices are readily available. Designated Derivatives - Interest Rate Swap Agreement In March 2017, the Company entered into an interest rate swap contract with a notional amount of $129.8 million, to hedge the variability to changes in cash flows attributable to interest rate risks caused by changes in interest rates related to its variable rate debt. The Company has designated the swap as a cash flow hedge. As of July 31, 2019, the notional amount was $103.1 million. The interest rate swap agreement matures on June 15, 2021, and locks the interest rates on a portion of the debt outstanding at 1.919%, exclusive of the credit spread on the debt. The fair value of the derivative designated as a cash flow hedge instrument was as follows:
July 31, 2019
April 30, 2019
(in thousands)
Derivative asset:
Interest rate swap contract
$
—
$
619
Derivative liability:
Interest rate swap contract
$
185
$
—
During the three months ended July 31, 2019 and 2018, the Company recognized the following gains and losses on the interest rate swap:
Three Months Ended July 31,
2019
2018
(in thousands)
(Losses) gains recognized in other comprehensive income (net of tax effects of $(172) and $53, respectively)
$
(491
)
$
149
Gains reclassified from accumulated other comprehensive income into interest expense, net
$
141
$
22
As the critical terms of the hedging instrument and the hedged forecasted transaction are the same, the Company has concluded that the changes in the fair value or cash flows attributable to the risk being hedged are expected to completely offset at inception and on an ongoing basis. The cash flows related to the interest rate swap contract are included in net cash provided by operating activities. Foreign Currency Forward Contracts Not Designated as Hedges The fair value of derivatives not designated as hedge instruments are as follows:
July 31, 2019
April 30, 2019
(in thousands)
Derivative assets:
Foreign currency forward contracts
$
840
$
821
Derivative liabilities:
Foreign currency forward contracts
$
1,411
$
722
As of July 31, 2019, the total notional amounts of the forward contracts purchased and sold were $69.4 million and $66.7 million, respectively. As of April 30, 2019, the total notional amounts of the forward contracts purchased and sold were $51.4 million and $40.0 million, respectively. The Company recognizes forward contracts as a net asset or net liability on the consolidated balance sheets as such contracts are covered by a master netting agreement. During the three months ended July 31, 2019, the Company incurred losses of $1.6 million, related to forward contracts, which is recorded in general and administrative expenses in the accompanying consolidated statements of operations. These foreign currency losses offset foreign currency gains that result from transactions denominated in a currency other than the Company’s functional currency. During the three months ended July 31, 2018, the Company incurred gains of $0.1 million, related to forward contracts, which is recorded in general and administrative expenses in the accompanying consolidated statements of operations. These foreign currency gains offset foreign currency losses that result from transactions denominated in a currency other than the Company’s functional currency. The cash flows related to foreign currency forward contracts are included in net cash used in operating activities.</t>
  </si>
  <si>
    <t>Leases</t>
  </si>
  <si>
    <t>Leases [Abstract]</t>
  </si>
  <si>
    <t>6. Leases The Company’s lease portfolio is comprised of operating leases for office space and equipment and finance leases for equipment. Equipment leases are comprised of vehicles and office equipment. The majority of the Company’s leases include both lease and non-lease components. Non-lease components primarily include maintenance, insurance, taxes and other utilities. The Company has decided to combine fixed payments for non-lease components with its lease payments and account for them as a single lease component, which increases its ROU assets and lease liabilities. Some of the leases include one or more options to renew or terminate the lease at the Company’s discretion. Generally, the renewal and termination options are not included in the ROU assets and lease liabilities as they are not reasonably certain of exercise. The Company has elected not to recognize a ROU asset or lease liability for leases with an initial term of 12 months or less. As most of the Company’s leases do not provide an implicit rate, the Company uses its incremental borrowing rate based on the information available at commencement date in determining the present value of the future minimum lease payments. The Company applies the portfolio approach when determining the incremental borrowing rate since it has a centrally managed treasury function. The Company’s incremental borrowing rate is estimated to approximate the interest rate on a collateralized basis with similar terms and payments in a similar economic environment. Operating leases contain both office and equipment leases, have remaining terms that range from less than one year to 11 years, some of which also include options to extend or terminate the lease. Finance leases are comprised of equipment leases and have remaining terms that range from less than one year to 5 years. Finance lease assets are included in property and equipment, net while finance lease liabilities are included in other accrued liabilities and other liabilities. The components of lease expense were as follows:
Three Months Ended July 31, 2019
(in thousands)
Finance lease cost
Amortization of ROU assets
$
470
Interest on lease liabilities
40
510
Operating lease cost
14,227
Short-term lease cost
279
Variable lease cost
2,893
Sublease income
(54
)
Total lease cost
$
17,855
Supplemental cash flow information related to leases was as follows:
Three Months Ended July 31, 2019
(in thousands)
Cash paid for amounts included in the measurement of lease liabilities:
Operating cash flows from operating leases
$
14,909
Financing cash flows from finance leases
$
432
ROU assets obtained in exchange for lease obligations:
Operating leases
$
935
Finance leases
$
513
Supplemental balance sheet information related to leases was as follows:
Three Months Ended July 31, 2019
(in thousands)
Finance Leases:
Property and equipment, at cost
$
4,519
Accumulated depreciation
(473
)
Property and equipment, net
$
4,046
Other accrued liabilities
1,715
Other liabilities
2,366
Total finance lease liabilities
$
4,081
Weighted average remaining lease terms:
Operating leases
6.2 years
Finance leases
2.8 years
Weighted average discount rate:
Operating leases
4.8
%
Finance leases
4.1
% Maturities of lease liabilities were as follows:
Year Ending April 30,
Operating
Financing
(in thousands)
2020 (excluding the three months ended July 31, 2019)
$
44,919
$
1,438
2021
54,799
1,462
2022
47,188
984
2023
40,144
326
2024
34,803
112
Thereafter
74,369
—
Total lease payments
296,222
4,322
Less: imputed interest
41,765
241
Total
$
254,457
$
4,081</t>
  </si>
  <si>
    <t>Deferred Compensation and Retirement Plans</t>
  </si>
  <si>
    <t>Compensation And Retirement Disclosure [Abstract]</t>
  </si>
  <si>
    <t>7.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certain employees in the U.S.. The assets of this plan are held separately from the assets of the sponsor in self-administered funds. All other defined benefit obligations from other plans are unfunded. The components of net periodic benefit costs are as follows:
Three Months Ended July 31,
2019
2018
(in thousands)
Service cost
$
5,456
$
3,646
Interest cost
1,393
1,296
Amortization of actuarial loss
745
446
Expected return on plan assets (1)
(363
)
(392
)
Net periodic service credit amortization
(77
)
(77
)
Net periodic benefit costs (2)
$
7,154
$
4,919
(1)
The expected long-term rate of return on plan assets was 6.00% and 6.25% for July 31, 2019 and 2018, respectively.
(2)
The service cost, interest cost and the other components of net periodic benefit costs are included in compensation and benefits expense, interest expense, net and other income, net, respectively, on the consolidated statements of operations. The Company purchased COLI contracts insuring the lives of certain employees eligible to participate in the deferred compensation and pension plans as a means of setting aside funds to cover such plans. The gross CSV of these contracts of $219.1 and $219.2 million as of July 31, 2019 and April 30, 2019, respectively, The Company’s ECAP is intended to provide certain employees an opportunity to defer salary and/or bonus on a pre-tax basis.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our-to-five year period. Participants have the ability to allocate their deferrals among a number of investment options and may receive their benefits at termination, retirement or ‘in service’ either in a lump sum or in quarterly installments over one-to-15 years. The ECAP amounts that are expected to be paid to employees over the next 12 months are classified as a current liability included in compensation and benefits payable on the accompanying consolidated balance sheets. The ECAP is accounted for whereby the changes in the fair value of the vested amounts owed to the participants are adjusted with a corresponding charge (or credit) to compensation and benefits costs. During the three months ended July 31, 2019 and 2018, deferred compensation liability increased; therefore, the Company recognized compensation expense of $2.3 million and $4.2 million, respectively. Offsetting the increases in compensation and benefits expense was an increase in the fair value of marketable securities (held in trust to satisfy obligations of the ECAP liabilities) of $1.9 million and $4.0 million during the three months ended July 31, 2019 and 2018, respectively, recorded in other income, net on the consolidated statements of operations (see Note 5— Financial Instruments</t>
  </si>
  <si>
    <t>Revenue From Contract With Customer [Abstract]</t>
  </si>
  <si>
    <t xml:space="preserve">8. Fee Revenue Substantially all fee revenue is derived from talent and organizational advisory services and the sale of products, fees for professional services related to executive and professional recruitment performed on a retained basis and RPO, standalone or as part of a solution.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we have already received consideration. Deferred revenue is presented in other accrued liabilities on the consolidated balance sheet. The following table outlines our contract asset and liability balances as of July 31, 2019 and April 30, 2019:
July 31, 2019
April 30, 2019
(in thousands)
Contract assets (unbilled receivables)
$
72,508
$
60,595
Contract liabilities (deferred revenue)
$
112,676
$
112,999
During the three months ended July 31, 2019, we recognized revenue of $44.8 million that was included in the contract liabilities balance at the beginning of the period. Performance Obligations The Company has elected to apply the practical expedient to exclude the value of unsatisfied performance obligations for contracts with a duration of one year or less, which applies to all executive search and professional search fee revenue. As of July 31, 2019, the aggregate transaction price allocated to the performance obligations that are unsatisfied for contracts with an expected duration of greater than one year at inception was $556.7 million. Of the $556.7 million of remaining performance obligations, the Company expects to recognize approximately $264.5 million as fee revenue in fiscal 2020, $163.6 million in fiscal 2021, $99.4 million in fiscal 2022 and the remaining $29.2 million in fiscal 2023 and thereafter. However, this amount should not be considered an indication of the Company’s future revenue as contracts with an initial term of one year or less are not included. Further, the Company’s contract terms and conditions allow for clients to increase or decrease the scope of services and such changes do not increase or decrease a performance obligation until the Company has an enforceable right to payment. Disaggregation of Revenue The Company disaggregates its revenue by line of business and further by region for Executive Search. This information is presented in Note 10— Segments The following table provides further disaggregation of fee revenue by industry:
Three Months Ended July 31,
2019
2018
Dollars
%
Dollars
%
(dollars in thousands)
Industrial
$
139,907
28.9
%
$
135,730
29.1
%
Financial Services
86,876
17.9
81,390
17.5
Life Sciences/Healthcare
82,114
16.9
79,160
17.0
Consumer Goods
71,833
14.8
71,586
15.4
Technology
69,095
14.3
62,819
13.5
Education/Non-Profit
30,761
6.4
30,579
6.6
General
3,963
0.8
4,304
0.9
Fee Revenue
$
484,549
100.0
%
$
465,568
100.0
% </t>
  </si>
  <si>
    <t>Income Taxes</t>
  </si>
  <si>
    <t>Income Tax Disclosure [Abstract]</t>
  </si>
  <si>
    <t xml:space="preserve">9. Income Taxes The provision for income tax was an expense of $14.5 million in the three months ended July 31, 2019 compared to a benefit of $16.1 million in the three months ended July 31, 2018. This reflects a 24.9% (provision) and 29.5% (benefit) tax rate for the three months ended July 31, 2019 and 2018, respectively. The Company’s effective tax rate for the three months ended July 31, 2019 was higher than the U.S. federal statutory rate of 21.0% primarily due to U.S. state income taxes and taxable income outside the U.S. that is subject to higher statutory tax rates, partially offset by an excess tax benefit recorded in connection with stock-based awards that vested in the current quarter, which was discrete to the quarter. The excess tax benefit is the amount by which the Company’s tax deduction for these awards, based on the fair market value of the awards on the date of vesting, exceeds the expense recorded in the Company’s financial statements over the awards’ vesting period. The Company’s effective tax rate (benefit) for the three months ended July 31, 2018 was higher than the U.S. federal statutory due to the trademark impairment charge and the excess tax benefit on vested stock-based awards, both of which were recorded as discrete to the quarter. </t>
  </si>
  <si>
    <t>Segments</t>
  </si>
  <si>
    <t>Segment Reporting [Abstract]</t>
  </si>
  <si>
    <t>10. Segments The Company currently operates through three global business segments: Advisory, Executive Search and RPO &amp; Professional Search. Advisory assists clients to synchronize strategy and talent by addressing four fundamental needs: Organizational Strategy, Assessment and Succession, Leadership Development and Rewards and Benefits, all underpinned by a comprehensive array of one of the world-leading IP, products and tools. Executive Search focuses on recruiting board level, chief executive and other senior executive and general management positions The Company evaluates performance and allocates resources based on the Company’s chief operating decision maker’s review of (1) fee revenue and (2) adjusted earnings before interest, taxes, depreciation and amortization (“Adjusted EBITDA”). To the extent that such charges occur, Adjusted EBITDA excludes restructuring charges, integration/acquisition costs, certain separation costs and certain non-cash charges (goodwill, intangible asset and other than temporary impairment). The accounting policies for the reportable segments are the same as those described in the summary of significant accounting policies in Note 1— Organization and Summary of Significant Accounting Policies Financial highlights by business segment are as follows:
Three Months Ended July 31, 2019
Executive Search
Advisory
North America
EMEA
Asia Pacific
Latin America
Subtotal
RPO &amp; Professional Search
Corporate
Consolidated
(in thousands)
Fee revenue
$
195,526
$
111,722
$
46,530
$
27,362
$
7,585
$
193,199
$
95,824
$
—
$
484,549
Total revenue
$
199,320
$
115,446
$
47,312
$
27,668
$
7,587
$
198,013
$
98,865
$
—
$
496,198
Net income attributable to Korn Ferry
$
42,951
Net income attributable to noncontrolling interest
699
Other income, net
(1,826
)
Interest expense, net
4,057
Income tax provision
14,453
Operating income (loss)
$
25,791
$
30,322
$
7,311
$
6,993
$
1,010
$
45,636
$
15,041
$
(26,134
)
60,334
Depreciation and amortization
8,053
901
456
346
328
2,031
992
1,701
12,777
Other income (loss), net
726
1,140
12
15
57
1,224
74
(198
)
1,826
EBITDA and Adjusted EBITDA
$
34,570
$
32,363
$
7,779
$
7,354
$
1,395
$
48,891
$
16,107
$
(24,631
)
$
74,937
Three Months Ended July 31, 2018
Executive Search
Advisory
North America
EMEA
Asia Pacific
Latin America
Subtotal
RPO &amp; Professional Search
Corporate
Consolidated
(in thousands)
Fee revenue
$
195,375
$
112,097
$
46,654
$
26,295
$
7,878
$
192,924
$
77,269
$
—
$
465,568
Total revenue
$
200,147
$
115,757
$
47,749
$
26,625
$
7,903
$
198,034
$
80,181
$
—
$
478,362
Net loss attributable to Korn Ferry
$
(38,611
)
Net income attributable to noncontrolling interest
19
Other income, net
(4,520
)
Interest expense, net
4,103
Income tax benefit
(16,110
)
Operating income (loss)
$
(83,079
)
$
26,514
$
6,969
$
6,641
$
754
$
40,878
$
11,645
$
(24,563
)
(55,119
)
Depreciation and amortization
7,431
979
370
370
107
1,826
761
1,713
11,731
Other income (loss), net
570
3,501
340
175
37
4,053
105
(208
)
4,520
EBITDA
(75,078
)
30,994
7,679
7,186
898
46,757
12,511
(23,058
)
(38,868
)
Integration/acquisition costs
3,027
—
—
—
—
—
—
80
3,107
Tradename write-offs
106,555
—
—
—
—
—
—
—
106,555
Adjusted EBITDA
$
34,504
$
30,994
$
7,679
$
7,186
$
898
$
46,757
$
12,511
$
(22,978
)
$
70,794</t>
  </si>
  <si>
    <t>Long-Term Debt</t>
  </si>
  <si>
    <t>Debt Disclosure [Abstract]</t>
  </si>
  <si>
    <t>11. Long-Term Debt On December 19, 2018, the Company entered into an Amended and Restated Credit Agreement (the “Credit Agreement”) with a syndicate of banks and Wells Fargo Bank, National Association as administrative agent to among other things, provide for enhanced financial flexibility. The Credit Agreement provides for, among other things: (a) a $650.0 million five-year senior secured revolving credit facility (the “Revolver”) and (b) certain customary affirmative and negative covenants, including a maximum consolidated total leverage ratio (as defined below) and a minimum interest coverage ratio. The Credit Agreement permits the payment of dividends to stockholders and Company share repurchases so long as the pro forma leverage ratio is no greater than 3.25 to 1.00, and the pro forma domestic liquidity is at least $50.0 million. The Company drew down $226.9 million on the Revolver and used the proceeds to pay-off its term loan that was outstanding under its prior credit facility as of December 19, 2018. The payoff of the term loan under the prior credit facility and draw down on the Revolver are considered a debt modification and therefore, the previously incurred unamortized and current debt issuance costs will be amortized over the life of the new issuance. The principal balance of the Revolver is due on the date of its termination. The Revolver matures on December 19, 2023 and any unpaid principal balance is payable on this date. The Revolver may also be prepaid and terminated early by the Company at any time without premium or penalty (subject to customary LIBOR breakage fees). At the Company’s option, loans issued under the Credit Agreement will bear interest at either LIBOR or an alternate base rate, in each case plus the applicable interest rate margin. The interest rate applicable to loans outstanding under the Credit Agreement may fluctuate between LIBOR plus 1.25% per annum to LIBOR plus 2.00% per annum, in the case of LIBOR borrowings (or between the alternate base rate plus 0.25% per annum and the alternate base rate plus 1.00% per annum, in the alternative), based upon the Company’s total funded debt to Adjusted EBITDA ratio (as set forth in the Credit Agreement, the “consolidated leverage ratio”) at such time. In addition, the Company will be required to pay to the lenders a quarterly commitment fee ranging from 0.20% to 0.35% per annum on the average daily unused amount of the Revolver, based upon the Company’s consolidated leverage ratio at such time, and fees relating to the issuance of letters of credit. During the three months ended July 31, 2019 and 2018, the average interest rate on our long-term debt arrangements was 3.69% and As of July 31, 2019 and April 30, 2019, $226.9 million was outstanding under the Revolver. The unamortized debt issuance costs associated with the long-term debt were $3.8 million and $4.0 million as of July 31, 2019 and April 30, 2019, respectively. The fair value of the Company’s Revolver is based on borrowing rates currently required of loans with similar terms, maturity and credit risk. The carrying amount of the Revolver approximates fair value because the base interest rate charged varies with market conditions and the credit spread is commensurate with current market spreads for issuers of similar risk. The fair value of the Revolver is classified as a Level 2 liability in the fair value hierarchy. As of July 31, 2019, the Company was in compliance with its debt covenants. The Company had a total of $419.9 million available under the Revolver after the Company drew down $226.9 million and after $3.2 million of standby letters of credit were issued as of July 31, 2019. The Company had a total of $420.2 million available under the Revolver after the Company drew down $ 226.9 million and after $ 2.9 million of standby letters of credit were issued as of April 30, 2019 . The Company had a total of $ 8.9 million and $ 8.5 million of standby letters with other financial institutions as of July 31, 2019 and April 30, 2019 , respectively. The standby letters of credits were generally issued as a result of entering into office premise leases.</t>
  </si>
  <si>
    <t>Subsequent Event</t>
  </si>
  <si>
    <t>Subsequent Events [Abstract]</t>
  </si>
  <si>
    <t xml:space="preserve">12. Subsequent Event Quarterly Dividend Declaration On September 4, 2019, the Board of Directors of the Company declared a cash dividend of $0.10 per share with a payment date of October 15, 2019 to holders of the Company’s common stock of record at the close of business on September 27, 2019.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of Directors may amend, revoke or suspend the dividend policy at any time and for any reason. </t>
  </si>
  <si>
    <t>Organization and Summary of Significant Accounting Policies (Policies)</t>
  </si>
  <si>
    <t>Basis of Consolidation and Presentation</t>
  </si>
  <si>
    <t>Basis of Consolidation and Presentation The accompanying financial statements should be read in conjunction with the consolidated financial statements and notes thereto included in the Annual Report on Form 10-K for the year ended April 30, 2019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has control of a Mexico subsidiary and consolidates the operations of this subsidiary. Noncontrolling interest, which represents the Mexico Partners’ 51% interest in the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t>
  </si>
  <si>
    <t>Revenue Recognition</t>
  </si>
  <si>
    <t xml:space="preserve">Revenue Recognition Substantially all fee revenue is derived from talent and organizational advisory services and the sale of products, fees for professional services related to executive and professional recruitment performed on a retained basis and RPO, either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primarily generated from Advisory, is recognized as services are rendered, measured by total hours incurred to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Product revenue is generated from a range of online tools designed to support human resource processes for pay, talent and engagement, and assessments, as well as licenses to proprietary IP and tangible/digital products. IP Functional IP licenses grant customers the right to use IP content via delivery of a flat file. Because the IP content license has significant stand-alone functionality, revenue is recognized upon delivery and when an enforceable right to payment exists . Online assessments are delivered in the form of online questionnaires. A bundle of assessments represents one performance obligation, and revenue is recognized as assessment services are delivered and the Company has a legally enforceable right to payment. Fee revenue from executive and professional search activities is generally one-third of the estimated first-year cash compensation of the placed candidate, plus a percentage of the fee to cover RPO fee </t>
  </si>
  <si>
    <t>Reimbursements</t>
  </si>
  <si>
    <t>Reimbursements The Company incurs certain out-of-pocket expenses that are reimbursed by its clients, which are accounted for as revenue in the consolidated statements of operations.</t>
  </si>
  <si>
    <t>Allowance for Doubtful Accounts</t>
  </si>
  <si>
    <t xml:space="preserve">Allowance for Doubtful Accounts An allowance is established for doubtful accounts by taking a charge to general and administrative expenses. The amount of the allowance is based on historical loss experience and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t>
  </si>
  <si>
    <t>Cash and Cash Equivalents</t>
  </si>
  <si>
    <t xml:space="preserve">Cash and Cash Equivalents The Company considers all highly liquid investments with original maturities of three months or less from the date of purchase to be cash equivalents. As of July 31, 2019 and April 30, 2019, the Company’s investments in cash equivalents consisted of money market funds for which market prices are readily available. </t>
  </si>
  <si>
    <t>Marketable Securities</t>
  </si>
  <si>
    <t>Marketable Securities The Company currently has investments in mutual funds (for which market prices are readily available) that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set of securities, and the Company invests in marketable securities to mirror these elections. These investments are recorded at fair value with the change in value in the period being reflected in the consolidated statements of operations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operations in other income, net.</t>
  </si>
  <si>
    <t>Fair Value of Financial Instruments</t>
  </si>
  <si>
    <t xml:space="preserve">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July 31, 2019 and April 30, 2019, the Company held certain assets that are required to be measured at fair value on a recurring basis. These included cash, cash equivalents, accounts receivable, marketable securities, foreign currency forward contracts and an interest rate swap. The carrying amount of cash, cash equivalents and accounts receivable approximates fair value due to the short-term maturity of these instruments. The fair values of marketable securities are obtained from quoted market prices, and the fair values of foreign currency forward contracts and the interest rate swap are obtained from a third party, which are based on quoted prices or market prices for similar assets and financial instruments. </t>
  </si>
  <si>
    <t>Derivative Financial Instruments</t>
  </si>
  <si>
    <t xml:space="preserve">Derivative Financial Instruments The Company has entered into an interest rate swap agreement to effectively convert its variable debt to a fixed-rate basis. The principal objective of these contracts is to eliminate or reduce the variability of the cash flows in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815, Derivatives and Hedging </t>
  </si>
  <si>
    <t>Foreign Currency Forward Contracts Not Designated as Hedges</t>
  </si>
  <si>
    <t xml:space="preserve">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Accordingly, the fair value of these contracts is recorded as of the end of the reporting period in the accompanying consolidated balance sheets, while the change in fair value is recorded to the accompanying consolidated statements of operations. </t>
  </si>
  <si>
    <t>Business Acquisitions</t>
  </si>
  <si>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si>
  <si>
    <t>Leases The Company determines if an arrangement is a lease at inception. Operating leases are included in operating lease right-of 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t>
  </si>
  <si>
    <t>Goodwill and Intangible Assets</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9, indicated that the fair value of each reporting unit exceeded its carrying amount and no reporting units were at risk of failing the impairment test. As a result, no impairment charge was recognized. There was also no indication of potential impairment as of July 31, 2019 and April 30, 2019 that required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d that the fair value of the asset may be less than its carrying amount. As of July 31, 2019 and April 30, 2019, there were no indicators of impairment with respect to the Company’s intangible assets. On June 12, 2018, the Company’s Board of Directors voted to approve a plan to go to market under a single, master brand architecture and to simplify the Company’s organizational structure by eliminating and/or consolidating certain legal entities and implementing a rebranding of the Company to offer the Company’s current products and services using the “Korn Ferry” name, branding and trademarks. As a result, the Company discontinued the use of all sub-brands. Two of the Company’s former sub-brands, Hay Group and Lominger, came to Korn Ferry through acquisitions. In connection with the accounting for these acquisitions, $106.6 million of the purchase price was allocated to indefinite-lived tradename intangible assets. As a result of the decision to discontinue their use, the Company took a non-cash intangible asset write-off of $106.6 million during the three months ended July 31, 2018, recorded in general and administrative expenses.</t>
  </si>
  <si>
    <t>Compensation and Benefits Expense</t>
  </si>
  <si>
    <t>Compensation and Benefits Expense Compensation and benefits expense in the accompanying consolidated statements of operations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consultants and revenue and other performance/profitability metrics for Advisory and RPO &amp; Professional Search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53.0 million and $61.0 million during the three months ended July 31, 2019 and 2018, respectively, included in compensation and benefits expense in the consolidated statements of operations. Other expenses included in compensation and benefits expense are due to changes in deferred compensation and pension plan liabilities, changes in cash surrender value (“CSV”) of company-owned life insurance (“COLI”) contracts, amortization of stock compensation awards, payroll taxes and employee insurance benefits. Unearned compensation on the consolidated balance sheets includes long-term retention awards that are generally amortized over four-to-five years.</t>
  </si>
  <si>
    <t>Stock-Based Compensation</t>
  </si>
  <si>
    <t xml:space="preserve">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t>
  </si>
  <si>
    <t>Reclassifications</t>
  </si>
  <si>
    <t xml:space="preserve">Reclassifications Certain reclassifications have been made to the amounts in prior periods in order to conform to the current period’s presentation. </t>
  </si>
  <si>
    <t>Recently Adopted Accounting Standards</t>
  </si>
  <si>
    <t>Recently Adopted Accounting Standards In February 2016, the Financial Accounting Standards Board (“FASB”) issued guidance (Accounting Standard Codification 842 – Leases Leases . The adoption of this standard had a material impact on the consolidated balance sheet as of July 31, 2019 due to the recognition of ROU assets and operating lease liabilities, but an immaterial impact on the Company’s consolidated statements of operations, consolidated statements of stockholders’ equity, and consolidated statements of cash flows. Upon adoption we recognized total ROU assets of $236.1 million with a corresponding liability of $272.3 million. The ROU asset balance was adjusted by the reclassification of pre-existing prepaid expenses and other assets and deferred rent balances of $5.1 million and $41.3 million, respectively. In August 2017, the FASB issued guidance amending and simplifying accounting for hedging activities. The guidance refined and expanded strategies that qualify for hedge accounting and simplify the application of hedge accounting in certain situations. The guidance is effective for fiscal years beginning after December 15, 2018. The Company adopted this guidance in its fiscal year beginning May 1, 2019. The adoption of this guidance did not have an impact on the consolidated financial statements.</t>
  </si>
  <si>
    <t>Recently Proposed Accounting Standards - Not Yet Adopted</t>
  </si>
  <si>
    <t>Recently Proposed Accounting Standards - Not Yet Adopted In June 2016, the FASB issued guidance on accounting for measurement of credit losses on financial Instruments, which amends the impairment model by requiring entities to use a forward-looking approach based on expected losses to estimate credit losses on certain types of financial instruments, including trade receivables. The standard is effective for fiscal years beginning after December 15, 2019. The Company will adopt this guidance in its fiscal year beginning May 1, 2020. The adoption of this guidance is not anticipated to have a material impact on the consolidated financial stat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are effective for goodwill impairment tests in fiscal years beginning after December 15, 2019, with early adoption permitted for goodwill impairment tests performed after January 1, 2017. The Company is evaluating the adoption timeline and the effects that the standard will have on the consolidated financial statements. In August 2018, the FASB issued guidance amending the disclosure requirements for fair value measurements. The amendment removes and modifies disclosures that are currently required and adds additional disclosures that are deemed relevant. The amendments of this standard are effective for fiscal years beginning after December 15, 2019. The Company will adopt this guidance in its fiscal year beginning May 1, 2020. In August 2018, the FASB issued guidance amending accounting for internal-use software. The new guidance will align the requirements for capitalizing implementation costs incurred in a hosting arrangement that is a service contract with developing or obtaining internal-use software. The amendments of this standard are effective for fiscal years ending after December 15, 2019 with early adoption permitted. The Company will adopt this guidance in its fiscal year beginning May 1, 2020. The Company is currently evaluating the impact of adopting this guidance.</t>
  </si>
  <si>
    <t>Basic and Diluted Earnings (Loss) Per Share (Tables)</t>
  </si>
  <si>
    <t>Basic and Diluted Earnings (Loss) per Common Share Attributable to Common Stockholders</t>
  </si>
  <si>
    <t>The following table summarizes basic and diluted earnings (loss) per common share attributable to common stockholders:
Three Months Ended July 31,
2019
2018
(in thousands, except per share data)
Net income (loss) attributable to Korn Ferry
$
42,951
$
(38,611
)
Less: distributed and undistributed earnings to nonvested restricted stockholders
444
59
Basic net earnings (loss) attributable to common stockholders
42,507
(38,670
)
Add: undistributed earnings to nonvested restricted stockholders
386
—
Less: reallocation of undistributed earnings to nonvested restricted stockholders
384
—
Diluted net earnings (loss) attributable to common stockholders
$
42,509
$
(38,670
)
Weighted-average common shares outstanding:
Basic weighted-average number of common shares outstanding
55,266
55,378
Effect of dilutive securities:
Restricted stock
357
—
ESPP
12
—
Diluted weighted-average number of common shares outstanding
55,635
55,378
Net earnings (loss) per common share:
Basic earnings (loss) per share
$
0.77
$
(0.70
)
Diluted earnings (loss) per share
$
0.76
$
(0.70
)</t>
  </si>
  <si>
    <t>Comprehensive Income (Loss) (Tables)</t>
  </si>
  <si>
    <t>Components of Accumulated Other Comprehensive Income (Loss)</t>
  </si>
  <si>
    <t>The components of accumulated other comprehensive income (loss) were as follows:
July 31, 2019
April 30, 2019
(in thousands)
Foreign currency translation adjustments
$
(65,632
)
$
(60,270
)
Deferred compensation and pension plan adjustments, net of tax
(16,343
)
(16,838
)
Interest rate swap unrealized (loss) gain, net of tax
(139
)
456
Accumulated other comprehensive loss, net
$
(82,114
)
$
(76,652
)</t>
  </si>
  <si>
    <t>Changes in Each Component of Accumulated Other Comprehensive Income (Loss)</t>
  </si>
  <si>
    <t xml:space="preserve">The following table summarizes the changes in each component of accumulated other comprehensive income (loss) for the three months ended July 31, 2019:
Foreign Currency Translation
Deferred Compensation and Pension Plan (1)
Unrealized (Losses) Gains on Interest Rate Swap (2)
Accumulated Other Comprehensive Income (Loss)
(in thousands)
Balance as of April 30, 2019
$
(60,270
)
$
(16,838
)
$
456
$
(76,652
)
Unrealized losses arising during the period
(5,362
)
—
(491
)
(5,853
)
Reclassification of realized net losses (gains) to net income
—
495
(104
)
391
Balance as of July 31, 2019
$
(65,632
)
$
(16,343
)
$
(139
)
$
(82,114
) The following table summarizes the changes in each component of accumulated other comprehensive income (loss), net for the three months ended July 31, 2018 :
Foreign Currency Translation
Deferred Compensation and Pension Plan (1)
Unrealized Gains on Interest Rate Swap (2)
Accumulated Other Comprehensive Income (Loss)
(in thousands)
Balance as of April 30, 2018
$
(32,399
)
$
(9,073
)
$
1,337
$
(40,135
)
Unrealized (losses) gains arising during the period
(14,562
)
—
149
(14,413
)
Reclassification of realized net losses (gains) to net loss
—
273
(16
)
257
Effect of adoption of accounting standard
—
(2,396
)
199
(2,197
)
Balance as of July 31, 2018
$
(46,961
)
$
(11,196
)
$
1,669
$
(56,488
)
(1)
The tax effect on the reclassifications of realized net losses was $0.2 million and $0.1 million for the three months ended July 31, 2019 and 2018, respectively.
(2)
The tax effect on unrealized (losses) gains was $(0.2) million and $0.1 million for the three months ended July 31, 2019 and 2018, respectively. </t>
  </si>
  <si>
    <t>Employee Stock Plans (Tables)</t>
  </si>
  <si>
    <t>Components Of Stock-Based Compensation Expense Recognized</t>
  </si>
  <si>
    <t>The following table summarizes the components of stock-based compensation expense recognized in the Company’s consolidated statements of operations for the periods indicated:
Three Months Ended July 31,
2019
2018
(in thousands)
Restricted stock
$
5,091
$
5,369
ESPP
371
345
Total stock-based compensation expense
$
5,462
$
5,714</t>
  </si>
  <si>
    <t>Restricted Stock Activity</t>
  </si>
  <si>
    <t>Restricted stock activity during the three months ended July 31, 2019 is summarized below:
Shares
Weighted- Average Grant Date Fair Value
(in thousands, except per share data)
Non-vested, April 30, 2019
1,460
$
38.42
Granted
551
$
38.86
Vested
(584
)
$
24.15
Forfeited/expired
(18
)
$
17.95
Non-vested, July 31, 2019
1,409
$
44.78</t>
  </si>
  <si>
    <t>Financial Instruments (Tables)</t>
  </si>
  <si>
    <t>Financial Instruments and Balance Sheet Classification</t>
  </si>
  <si>
    <t>The following tables show the Company’s financial instruments and balance sheet classification as of July 31, 2019 and April 30, 2019:
July 31, 2019
Fair Value Measurement
Balance Sheet Classification
Cost
Unrealized Gains
Unrealized Losses
Fair Value
Cash and Cash Equivalents
Marketable Securities, Current
Marketable Securities, Non- current
Other Accrued Liabilities
(in thousands)
Level 1:
Cash
$
378,070
$
—
$
—
$
378,070
$
378,070
$
—
$
—
$
—
Money market funds
46,567
—
—
46,567
46,567
—
—
—
Mutual funds (1)
136,258
7,168
(770
)
142,656
—
8,508
134,148
—
Total
$
560,895
$
7,168
$
(770
)
$
567,293
$
424,637
$
8,508
$
134,148
$
—
Level 2:
Foreign currency forward contracts
$
—
$
840
$
(1,411
)
$
(571
)
$
—
$
—
$
—
$
(571
)
Interest rate swap
$
—
$
—
$
(185
)
$
(185
)
$
—
$
—
$
—
$
(185
)
April 30, 2019
Fair Value Measurement
Balance Sheet Classification
Cost
Unrealized Gains
Unrealized Losses
Fair Value
Cash and Cash Equivalents
Marketable Securities, Current
Marketable Securities, Non- current
Income Taxes &amp; Other Receivables
(in thousands)
Level 1:
Cash
$
579,998
$
—
$
—
$
579,998
$
579,998
$
—
$
—
$
—
Money market funds
46,362
—
—
46,362
46,362
—
—
—
Mutual funds (1)
135,439
6,301
(989
)
140,751
—
8,288
132,463
—
Total
$
761,799
$
6,301
$
(989
)
$
767,111
$
626,360
$
8,288
$
132,463
$
—
Level 2:
Foreign currency forward contracts
$
—
$
821
$
(722
)
$
99
$
—
$
—
$
—
$
99
Interest rate swap
$
—
$
619
$
—
$
619
$
—
$
—
$
—
$
619
(1)
These investments are held in trust for settlement of the Company’s vested obligations of $133.7 million and $122.3 million as of July 31, 2019 and April 30, 2019, respectively, under the ECAP (see Note 7 — Deferred Compensation and Retirement Plans</t>
  </si>
  <si>
    <t>Summary of Gains and Losses on Interest Rate Swap</t>
  </si>
  <si>
    <t>During the three months ended July 31, 2019 and 2018, the Company recognized the following gains and losses on the interest rate swap:
Three Months Ended July 31,
2019
2018
(in thousands)
(Losses) gains recognized in other comprehensive income (net of tax effects of $(172) and $53, respectively)
$
(491
)
$
149
Gains reclassified from accumulated other comprehensive income into interest expense, net
$
141
$
22</t>
  </si>
  <si>
    <t>Fair Value of Liabilities Derivatives</t>
  </si>
  <si>
    <t>The fair value of derivatives not designated as hedge instruments are as follows:
July 31, 2019
April 30, 2019
(in thousands)
Derivative assets:
Foreign currency forward contracts
$
840
$
821
Derivative liabilities:
Foreign currency forward contracts
$
1,411
$
722</t>
  </si>
  <si>
    <t>Not Designated as Hedge Instrument</t>
  </si>
  <si>
    <t>Fair Value of Assets Derivatives</t>
  </si>
  <si>
    <t>Cash Flow Hedge</t>
  </si>
  <si>
    <t>Fair Value of Derivative Designated as Cash Flow Hedge Instrument</t>
  </si>
  <si>
    <t>The fair value of the derivative designated as a cash flow hedge instrument was as follows:
July 31, 2019
April 30, 2019
(in thousands)
Derivative asset:
Interest rate swap contract
$
—
$
619
Derivative liability:
Interest rate swap contract
$
185
$
—</t>
  </si>
  <si>
    <t>Leases (Tables)</t>
  </si>
  <si>
    <t>Components of Lease Expense</t>
  </si>
  <si>
    <t>The components of lease expense were as follows:
Three Months Ended July 31, 2019
(in thousands)
Finance lease cost
Amortization of ROU assets
$
470
Interest on lease liabilities
40
510
Operating lease cost
14,227
Short-term lease cost
279
Variable lease cost
2,893
Sublease income
(54
)
Total lease cost
$
17,855</t>
  </si>
  <si>
    <t>Summary of Supplemental Cash Flow Information Related to Leases</t>
  </si>
  <si>
    <t>Supplemental cash flow information related to leases was as follows:
Three Months Ended July 31, 2019
(in thousands)
Cash paid for amounts included in the measurement of lease liabilities:
Operating cash flows from operating leases
$
14,909
Financing cash flows from finance leases
$
432
ROU assets obtained in exchange for lease obligations:
Operating leases
$
935
Finance leases
$
513</t>
  </si>
  <si>
    <t>Summary of Supplemental Balance Sheet Information Related to Leases</t>
  </si>
  <si>
    <t>Supplemental balance sheet information related to leases was as follows:
Three Months Ended July 31, 2019
(in thousands)
Finance Leases:
Property and equipment, at cost
$
4,519
Accumulated depreciation
(473
)
Property and equipment, net
$
4,046
Other accrued liabilities
1,715
Other liabilities
2,366
Total finance lease liabilities
$
4,081
Weighted average remaining lease terms:
Operating leases
6.2 years
Finance leases
2.8 years
Weighted average discount rate:
Operating leases
4.8
%
Finance leases
4.1
%</t>
  </si>
  <si>
    <t>Summary of Maturities of Lease Liabilities</t>
  </si>
  <si>
    <t>Maturities of lease liabilities were as follows:
Year Ending April 30,
Operating
Financing
(in thousands)
2020 (excluding the three months ended July 31, 2019)
$
44,919
$
1,438
2021
54,799
1,462
2022
47,188
984
2023
40,144
326
2024
34,803
112
Thereafter
74,369
—
Total lease payments
296,222
4,322
Less: imputed interest
41,765
241
Total
$
254,457
$
4,081</t>
  </si>
  <si>
    <t>Deferred Compensation and Retirement Plans (Tables)</t>
  </si>
  <si>
    <t>Components of Net Periodic Benefits Costs</t>
  </si>
  <si>
    <t>The components of net periodic benefit costs are as follows:
Three Months Ended July 31,
2019
2018
(in thousands)
Service cost
$
5,456
$
3,646
Interest cost
1,393
1,296
Amortization of actuarial loss
745
446
Expected return on plan assets (1)
(363
)
(392
)
Net periodic service credit amortization
(77
)
(77
)
Net periodic benefit costs (2)
$
7,154
$
4,919
(1)
The expected long-term rate of return on plan assets was 6.00% and 6.25% for July 31, 2019 and 2018, respectively.
(2)
The service cost, interest cost and the other components of net periodic benefit costs are included in compensation and benefits expense, interest expense, net and other income, net, respectively, on the consolidated statements of operations.</t>
  </si>
  <si>
    <t>Fee Revenue (Tables)</t>
  </si>
  <si>
    <t>Schedule of Contract Asset and Liability</t>
  </si>
  <si>
    <t>The following table outlines our contract asset and liability balances as of July 31, 2019 and April 30, 2019:
July 31, 2019
April 30, 2019
(in thousands)
Contract assets (unbilled receivables)
$
72,508
$
60,595
Contract liabilities (deferred revenue)
$
112,676
$
112,999</t>
  </si>
  <si>
    <t>Schedule of Disaggregation of Fee Revenue by Industry</t>
  </si>
  <si>
    <t>The following table provides further disaggregation of fee revenue by industry:
Three Months Ended July 31,
2019
2018
Dollars
%
Dollars
%
(dollars in thousands)
Industrial
$
139,907
28.9
%
$
135,730
29.1
%
Financial Services
86,876
17.9
81,390
17.5
Life Sciences/Healthcare
82,114
16.9
79,160
17.0
Consumer Goods
71,833
14.8
71,586
15.4
Technology
69,095
14.3
62,819
13.5
Education/Non-Profit
30,761
6.4
30,579
6.6
General
3,963
0.8
4,304
0.9
Fee Revenue
$
484,549
100.0
%
$
465,568
100.0
%</t>
  </si>
  <si>
    <t>Segments (Tables)</t>
  </si>
  <si>
    <t>Financial Highlights by Business Segment</t>
  </si>
  <si>
    <t>Financial highlights by business segment are as follows:
Three Months Ended July 31, 2019
Executive Search
Advisory
North America
EMEA
Asia Pacific
Latin America
Subtotal
RPO &amp; Professional Search
Corporate
Consolidated
(in thousands)
Fee revenue
$
195,526
$
111,722
$
46,530
$
27,362
$
7,585
$
193,199
$
95,824
$
—
$
484,549
Total revenue
$
199,320
$
115,446
$
47,312
$
27,668
$
7,587
$
198,013
$
98,865
$
—
$
496,198
Net income attributable to Korn Ferry
$
42,951
Net income attributable to noncontrolling interest
699
Other income, net
(1,826
)
Interest expense, net
4,057
Income tax provision
14,453
Operating income (loss)
$
25,791
$
30,322
$
7,311
$
6,993
$
1,010
$
45,636
$
15,041
$
(26,134
)
60,334
Depreciation and amortization
8,053
901
456
346
328
2,031
992
1,701
12,777
Other income (loss), net
726
1,140
12
15
57
1,224
74
(198
)
1,826
EBITDA and Adjusted EBITDA
$
34,570
$
32,363
$
7,779
$
7,354
$
1,395
$
48,891
$
16,107
$
(24,631
)
$
74,937
Three Months Ended July 31, 2018
Executive Search
Advisory
North America
EMEA
Asia Pacific
Latin America
Subtotal
RPO &amp; Professional Search
Corporate
Consolidated
(in thousands)
Fee revenue
$
195,375
$
112,097
$
46,654
$
26,295
$
7,878
$
192,924
$
77,269
$
—
$
465,568
Total revenue
$
200,147
$
115,757
$
47,749
$
26,625
$
7,903
$
198,034
$
80,181
$
—
$
478,362
Net loss attributable to Korn Ferry
$
(38,611
)
Net income attributable to noncontrolling interest
19
Other income, net
(4,520
)
Interest expense, net
4,103
Income tax benefit
(16,110
)
Operating income (loss)
$
(83,079
)
$
26,514
$
6,969
$
6,641
$
754
$
40,878
$
11,645
$
(24,563
)
(55,119
)
Depreciation and amortization
7,431
979
370
370
107
1,826
761
1,713
11,731
Other income (loss), net
570
3,501
340
175
37
4,053
105
(208
)
4,520
EBITDA
(75,078
)
30,994
7,679
7,186
898
46,757
12,511
(23,058
)
(38,868
)
Integration/acquisition costs
3,027
—
—
—
—
—
—
80
3,107
Tradename write-offs
106,555
—
—
—
—
—
—
—
106,555
Adjusted EBITDA
$
34,504
$
30,994
$
7,679
$
7,186
$
898
$
46,757
$
12,511
$
(22,978
)
$
70,794</t>
  </si>
  <si>
    <t>Organization and Summary of Significant Accounting Policies - Additional Information (Detail)</t>
  </si>
  <si>
    <t>12 Months Ended</t>
  </si>
  <si>
    <t>Jul. 31, 2019USD ($)Segment</t>
  </si>
  <si>
    <t>Jul. 31, 2018USD ($)</t>
  </si>
  <si>
    <t>Apr. 30, 2019USD ($)</t>
  </si>
  <si>
    <t>Organization And Summary Of Significant Accounting Policies [Line Items]</t>
  </si>
  <si>
    <t>Number of business segments | Segment</t>
  </si>
  <si>
    <t>Impairment of goodwill</t>
  </si>
  <si>
    <t>Impairment of intangible assets</t>
  </si>
  <si>
    <t>Purchase price allocated to indefinite lived trade name intangible assets</t>
  </si>
  <si>
    <t>Performance-related bonus expenses</t>
  </si>
  <si>
    <t>Accounting Standards Update 2016-02</t>
  </si>
  <si>
    <t>ROU assets</t>
  </si>
  <si>
    <t>Lease liability</t>
  </si>
  <si>
    <t>ROU asset adjusted by reclassification of pre-existing prepaid expenses and other assets</t>
  </si>
  <si>
    <t>ROU asset adjusted by reclassification of deferred rent</t>
  </si>
  <si>
    <t>General and Administrative Expenses</t>
  </si>
  <si>
    <t>Minimum</t>
  </si>
  <si>
    <t>Intangible assets estimated useful lives</t>
  </si>
  <si>
    <t>1 year</t>
  </si>
  <si>
    <t>Amortization of long-term retention awards</t>
  </si>
  <si>
    <t>4 years</t>
  </si>
  <si>
    <t>Maximum</t>
  </si>
  <si>
    <t>24 years</t>
  </si>
  <si>
    <t>5 years</t>
  </si>
  <si>
    <t>Affiliated Entity</t>
  </si>
  <si>
    <t>Investments in affiliated companies maximum</t>
  </si>
  <si>
    <t>50.00%</t>
  </si>
  <si>
    <t>Mexico Subsidiary</t>
  </si>
  <si>
    <t>Percentage of Noncontrolling interest in subsidiary</t>
  </si>
  <si>
    <t>51.00%</t>
  </si>
  <si>
    <t>Basic and Diluted Earnings (Loss) Per Share - Additional Information (Detail) - shares shares in Millions</t>
  </si>
  <si>
    <t>Restricted Stock</t>
  </si>
  <si>
    <t>Antidilutive Securities Excluded from Computation of Earnings Per Share [Line Items]</t>
  </si>
  <si>
    <t>Anti-dilutive securities excluded from computation of diluted earnings per share, shares</t>
  </si>
  <si>
    <t>Basic and Diluted Earnings (Loss) Per Share - Basic and Diluted Earnings (Loss) per Common Share Attributable to Common Stockholders (Detail) - USD ($) $ / shares in Units, shares in Thousands, $ in Thousands</t>
  </si>
  <si>
    <t>Earnings Per Share Disclosure [Line Items]</t>
  </si>
  <si>
    <t>Less: distributed and undistributed earnings to nonvested restricted stockholders</t>
  </si>
  <si>
    <t>Basic net earnings (loss) attributable to common stockholders</t>
  </si>
  <si>
    <t>Add: undistributed earnings to nonvested restricted stockholders</t>
  </si>
  <si>
    <t>Less: reallocation of undistributed earnings to nonvested restricted stockholders</t>
  </si>
  <si>
    <t>Diluted net earnings (loss) attributable to common stockholders</t>
  </si>
  <si>
    <t>Basic weighted-average number of common shares outstanding</t>
  </si>
  <si>
    <t>Diluted weighted-average number of common shares outstanding</t>
  </si>
  <si>
    <t>Basic earnings (loss) per share</t>
  </si>
  <si>
    <t>Diluted earnings (loss) per share</t>
  </si>
  <si>
    <t>ESPP</t>
  </si>
  <si>
    <t>Effect of dilutive securities</t>
  </si>
  <si>
    <t>Comprehensive Income (Loss) - Components of Accumulated Other Comprehensive Income (Loss) (Detail) - USD ($) $ in Thousands</t>
  </si>
  <si>
    <t>Accumulated Other Comprehensive Income Loss Net Of Tax [Abstract]</t>
  </si>
  <si>
    <t>Interest rate swap unrealized (loss) gain, net of tax</t>
  </si>
  <si>
    <t>Comprehensive Income (Loss) - Changes in Each Component of Accumulated Other Comprehensive Income (Loss) (Detail) - USD ($) $ in Thousands</t>
  </si>
  <si>
    <t>Accumulated Other Comprehensive Income (Loss) [Line Items]</t>
  </si>
  <si>
    <t>Beginning balance</t>
  </si>
  <si>
    <t>Ending balance</t>
  </si>
  <si>
    <t>Foreign Currency Translation</t>
  </si>
  <si>
    <t>Unrealized (losses) gains arising during the period</t>
  </si>
  <si>
    <t>Deferred Compensation and Pension Plan</t>
  </si>
  <si>
    <t>[1]</t>
  </si>
  <si>
    <t>Reclassification of realized net losses (gains) to net income</t>
  </si>
  <si>
    <t>Effect of adoption of accounting standard</t>
  </si>
  <si>
    <t>Unrealized (Losses) Gains on Interest Rate Swap</t>
  </si>
  <si>
    <t>[2]</t>
  </si>
  <si>
    <t>Accumulated Other Comprehensive Income (Loss)</t>
  </si>
  <si>
    <t>The tax effect on the reclassifications of realized net losses was $0.2 million and $0.1 million for the three months ended July 31, 2019 and 2018, respectively.</t>
  </si>
  <si>
    <t xml:space="preserve">The tax effect on unrealized (losses) gains was $(0.2) million and $0.1 million for the three months ended July 31, 2019 and 2018, respectively. </t>
  </si>
  <si>
    <t>Comprehensive Income (Loss) - Changes in Each Component of Accumulated Other Comprehensive Income (Loss) (Parenthetical) (Detail) - USD ($) $ in Millions</t>
  </si>
  <si>
    <t>Tax effect on reclassifications of realized net losses</t>
  </si>
  <si>
    <t>Tax effect on unrealized gains (losses)</t>
  </si>
  <si>
    <t>Employee Stock Plans - Components of Stock-Based Compensation Expense Recognized (Detail) - USD ($) $ in Thousands</t>
  </si>
  <si>
    <t>Employee Service Share-based Compensation, Allocation of Recognized Period Costs [Line Items]</t>
  </si>
  <si>
    <t>Total stock-based compensation expense</t>
  </si>
  <si>
    <t>Employee Stock Plans - Additional Information (Detail)</t>
  </si>
  <si>
    <t>Jul. 31, 2019USD ($)$ / sharesshares</t>
  </si>
  <si>
    <t>Jul. 31, 2018USD ($)$ / sharesshares</t>
  </si>
  <si>
    <t>Apr. 30, 2019shares</t>
  </si>
  <si>
    <t>Share-based Compensation Arrangement by Share-based Payment Award [Line Items]</t>
  </si>
  <si>
    <t>Payments of tax withholdings on restricted stock | $</t>
  </si>
  <si>
    <t>Shares repurchased during the period, value | $</t>
  </si>
  <si>
    <t>Treasury Stock, Common</t>
  </si>
  <si>
    <t>Shares repurchased during the period</t>
  </si>
  <si>
    <t>Maximum number of shares reserved for issuance</t>
  </si>
  <si>
    <t>Authorized payroll deductions</t>
  </si>
  <si>
    <t>15.00%</t>
  </si>
  <si>
    <t>Fair market price of common stock</t>
  </si>
  <si>
    <t>85.00%</t>
  </si>
  <si>
    <t>Authorized payroll deductions, value | $</t>
  </si>
  <si>
    <t>Shares available for future issuance</t>
  </si>
  <si>
    <t>Employees stock purchased</t>
  </si>
  <si>
    <t>Employees stock purchased, price per share | $ / shares</t>
  </si>
  <si>
    <t>Time Based Restricted Stock</t>
  </si>
  <si>
    <t>Vesting period</t>
  </si>
  <si>
    <t>Market Based Restricted Stock</t>
  </si>
  <si>
    <t>3 years</t>
  </si>
  <si>
    <t>Shares outstanding</t>
  </si>
  <si>
    <t>Total unrecognized compensation cost related to non-vested awards | $</t>
  </si>
  <si>
    <t>Expected cost recognized over weighted-average period</t>
  </si>
  <si>
    <t>2 years 9 months 18 days</t>
  </si>
  <si>
    <t>Shares repurchased during the period to pay for taxes</t>
  </si>
  <si>
    <t>Stock Incentive Plan</t>
  </si>
  <si>
    <t>Stock incentive plan, additional number of shares</t>
  </si>
  <si>
    <t>Issuance of full-value stock awards limitation, required ratio to stock options</t>
  </si>
  <si>
    <t>Employee Stock Plans - Restricted Stock Activity (Detail) - Restricted Stock shares in Thousands</t>
  </si>
  <si>
    <t>Jul. 31, 2019$ / sharesshares</t>
  </si>
  <si>
    <t>Shares, Non-vested, beginning of year | shares</t>
  </si>
  <si>
    <t>Shares, Granted | shares</t>
  </si>
  <si>
    <t>Shares, Vested | shares</t>
  </si>
  <si>
    <t>Shares, Forfeited/expired | shares</t>
  </si>
  <si>
    <t>Shares, Non-vested, end of year | shares</t>
  </si>
  <si>
    <t>Weighted-Average Grant Date Fair Value, Non-vested, beginning of year | $ / shares</t>
  </si>
  <si>
    <t>Weighted-Average Grant Date Fair Value, Granted | $ / shares</t>
  </si>
  <si>
    <t>Weighted-Average Grant Date Fair Value, Vested | $ / shares</t>
  </si>
  <si>
    <t>Weighted-Average Grant Date Fair Value, Forfeited/expired | $ / shares</t>
  </si>
  <si>
    <t>Weighted-Average Grant Date Fair Value, Non-vested, end of year | $ / shares</t>
  </si>
  <si>
    <t>Financial Instruments - Financial Instruments and Balance Sheet Classification (Detail) - USD ($) $ in Thousands</t>
  </si>
  <si>
    <t>Apr. 30, 2018</t>
  </si>
  <si>
    <t>Investment Holdings [Line Items]</t>
  </si>
  <si>
    <t>Marketable Securities, Current</t>
  </si>
  <si>
    <t>Other Accrued Liabilities</t>
  </si>
  <si>
    <t>Income Taxes &amp; Other Receivables</t>
  </si>
  <si>
    <t>Fair Value, Inputs, Level 1</t>
  </si>
  <si>
    <t>Cost</t>
  </si>
  <si>
    <t>Unrealized Gains</t>
  </si>
  <si>
    <t>Unrealized Losses</t>
  </si>
  <si>
    <t>Fair Value</t>
  </si>
  <si>
    <t>Fair Value, Inputs, Level 1 | Cash</t>
  </si>
  <si>
    <t>Fair Value, Inputs, Level 1 | Money Market Funds</t>
  </si>
  <si>
    <t>Fair Value, Inputs, Level 1 | Mutual Funds</t>
  </si>
  <si>
    <t>Fair Value, Inputs, Level 2 | Foreign Exchange Forward Contracts</t>
  </si>
  <si>
    <t>Fair Value, Inputs, Level 2 | Interest Rate Swap</t>
  </si>
  <si>
    <t>These investments are held in trust for settlement of the Company’s vested obligations of $133.7 million and $122.3 million as of July 31, 2019 and April 30, 2019, respectively, under the ECAP (see Note 7 — Deferred Compensation and Retirement Plans</t>
  </si>
  <si>
    <t>Financial Instruments - Financial Instruments and Balance Sheet Classification (Parenthetical) (Detail) - USD ($) $ in Thousands</t>
  </si>
  <si>
    <t>Investments Debt And Equity Securities [Abstract]</t>
  </si>
  <si>
    <t>Obligations for which assets are held in trust</t>
  </si>
  <si>
    <t>Unvested obligations under deferred compensation plans</t>
  </si>
  <si>
    <t>Financial Instruments - Additional Information (Detail) - USD ($) $ in Millions</t>
  </si>
  <si>
    <t>1 Months Ended</t>
  </si>
  <si>
    <t>Mar. 31, 2017</t>
  </si>
  <si>
    <t>Designated as Hedge Instrument | Interest Rate Swap | Cash Flow Hedge</t>
  </si>
  <si>
    <t>Financial Instrument [Line Items]</t>
  </si>
  <si>
    <t>Derivative notional amount</t>
  </si>
  <si>
    <t>Derivative, Maturity Date</t>
  </si>
  <si>
    <t>Jun. 15,
		2021</t>
  </si>
  <si>
    <t>Interest rate</t>
  </si>
  <si>
    <t>1.919%</t>
  </si>
  <si>
    <t>Not Designated as Hedge Instrument | Foreign Exchange Forward Contracts</t>
  </si>
  <si>
    <t>Foreign currency gains (losses)</t>
  </si>
  <si>
    <t>Not Designated as Hedge Instrument | Foreign Exchange Forward Contracts | Other Accrued Liabilities | Derivatives Purchased</t>
  </si>
  <si>
    <t>Not Designated as Hedge Instrument | Foreign Exchange Forward Contracts | Other Accrued Liabilities | Derivatives Sold</t>
  </si>
  <si>
    <t>Financial Instruments - Fair Value of Derivative Designated as Cash Flow Hedge Instrument (Detail) - Designated as Hedge Instrument - Interest Rate Swap - USD ($) $ in Thousands</t>
  </si>
  <si>
    <t>Derivative asset:</t>
  </si>
  <si>
    <t>Interest rate swap contract</t>
  </si>
  <si>
    <t>Derivative liability:</t>
  </si>
  <si>
    <t>Financial Instruments - Summary of Gains and Losses on Interest Rate Swap (Detail) - Interest Rate Swap - USD ($) $ in Thousands</t>
  </si>
  <si>
    <t>Derivative [Line Items]</t>
  </si>
  <si>
    <t>(Losses) gains recognized in other comprehensive income (net of tax effects of $(172) and $53, respectively)</t>
  </si>
  <si>
    <t>Gains reclassified from accumulated other comprehensive income into interest expense, net</t>
  </si>
  <si>
    <t>Financial Instruments - Summary of Gains and Losses on Interest Rate Swap (Parenthetical) (Detail) - USD ($) $ in Thousands</t>
  </si>
  <si>
    <t>Interest Rate Swap</t>
  </si>
  <si>
    <t>(Losses) gains recognized in OCI, tax effects</t>
  </si>
  <si>
    <t>Financial Instruments - Fair Value of Derivatives Not Designated as Hedge Instruments (Detail) - Not Designated as Hedge Instrument - Foreign Exchange Forward Contracts - USD ($) $ in Thousands</t>
  </si>
  <si>
    <t>Derivative assets:</t>
  </si>
  <si>
    <t>Fair Value of Derivative Assets</t>
  </si>
  <si>
    <t>Derivative liabilities:</t>
  </si>
  <si>
    <t>Fair Value of Derivative Liabilities</t>
  </si>
  <si>
    <t>Leases - Additional Information (Detail)</t>
  </si>
  <si>
    <t>Lessee Lease Description [Line Items]</t>
  </si>
  <si>
    <t>Lessee operating lease, existence of option to extend [true/false]</t>
  </si>
  <si>
    <t>Lessee operating lease, existence of option to terminate [true/false]</t>
  </si>
  <si>
    <t>Lessee operating lease, term of contract</t>
  </si>
  <si>
    <t>Lessee finance lease, term of contract</t>
  </si>
  <si>
    <t>11 years</t>
  </si>
  <si>
    <t>Leases - Components of Lease Expense (Detail) $ in Thousands</t>
  </si>
  <si>
    <t>Jul. 31, 2019USD ($)</t>
  </si>
  <si>
    <t>Finance lease cost</t>
  </si>
  <si>
    <t>Amortization of ROU assets</t>
  </si>
  <si>
    <t>Interest on lease liabilities</t>
  </si>
  <si>
    <t>Operating lease cost</t>
  </si>
  <si>
    <t>Short-term lease cost</t>
  </si>
  <si>
    <t>Variable lease cost</t>
  </si>
  <si>
    <t>Sublease income</t>
  </si>
  <si>
    <t>Total lease cost</t>
  </si>
  <si>
    <t>Leases - Summary of Supplemental Cash Flow Information Related to Leases (Detail) $ in Thousands</t>
  </si>
  <si>
    <t>Cash paid for amounts included in the measurement of lease liabilities:</t>
  </si>
  <si>
    <t>Operating cash flows from operating leases</t>
  </si>
  <si>
    <t>Financing cash flows from finance leases</t>
  </si>
  <si>
    <t>ROU assets obtained in exchange for lease obligations:</t>
  </si>
  <si>
    <t>Operating leases</t>
  </si>
  <si>
    <t>Finance leases</t>
  </si>
  <si>
    <t>Leases - Summary of Supplemental Balance Sheet Information Related to Leases (Detail) $ in Thousands</t>
  </si>
  <si>
    <t>Finance Leases:</t>
  </si>
  <si>
    <t>Property and equipment, at cost</t>
  </si>
  <si>
    <t>Accumulated depreciation</t>
  </si>
  <si>
    <t>Finance Lease, Right-of-Use Asset, Statement of Financial Position [Extensible List]</t>
  </si>
  <si>
    <t>us-gaap:PropertyPlantAndEquipmentNet</t>
  </si>
  <si>
    <t>Finance Lease, Liability, Current, Statement of Financial Position [Extensible List]</t>
  </si>
  <si>
    <t>us-gaap:OtherAccruedLiabilitiesCurrent</t>
  </si>
  <si>
    <t>Finance Lease, Liability, Noncurrent, Statement of Financial Position [Extensible List]</t>
  </si>
  <si>
    <t>us-gaap:OtherLiabilitiesNoncurrent</t>
  </si>
  <si>
    <t>Total finance lease liabilities</t>
  </si>
  <si>
    <t>Weighted average remaining lease terms:</t>
  </si>
  <si>
    <t>6 years 2 months 12 days</t>
  </si>
  <si>
    <t>Weighted average discount rate:</t>
  </si>
  <si>
    <t>4.80%</t>
  </si>
  <si>
    <t>4.10%</t>
  </si>
  <si>
    <t>Leases - Summary of Maturities of Lease Liabilities (Detail) $ in Thousands</t>
  </si>
  <si>
    <t>Operating</t>
  </si>
  <si>
    <t>2020 (excluding the three months ended July 31, 2019)</t>
  </si>
  <si>
    <t>2021</t>
  </si>
  <si>
    <t>2022</t>
  </si>
  <si>
    <t>2023</t>
  </si>
  <si>
    <t>2024</t>
  </si>
  <si>
    <t>Thereafter</t>
  </si>
  <si>
    <t>Total lease payments</t>
  </si>
  <si>
    <t>Less: imputed interest</t>
  </si>
  <si>
    <t>Financing</t>
  </si>
  <si>
    <t>Deferred Compensation and Retirement Plans - Components of Net Periodic Benefits Costs (Detail) - Deferred Compensation Plan - USD ($) $ in Thousands</t>
  </si>
  <si>
    <t>Defined Benefit Plan Disclosure [Line Items]</t>
  </si>
  <si>
    <t>Service cost</t>
  </si>
  <si>
    <t>Interest cost</t>
  </si>
  <si>
    <t>Amortization of actuarial loss</t>
  </si>
  <si>
    <t>Expected return on plan assets</t>
  </si>
  <si>
    <t>Net periodic service credit amortization</t>
  </si>
  <si>
    <t>Net periodic benefit costs</t>
  </si>
  <si>
    <t>The expected long-term rate of return on plan assets was 6.00% and 6.25% for July 31, 2019 and 2018, respectively.</t>
  </si>
  <si>
    <t>The service cost, interest cost and the other components of net periodic benefit costs are included in compensation and benefits expense, interest expense, net and other income, net, respectively, on the consolidated statements of operations.</t>
  </si>
  <si>
    <t>Deferred Compensation and Retirement Plans - Components of Net Periodic Benefits Costs (Parenthetical) (Detail)</t>
  </si>
  <si>
    <t>Expected long-term rate of return on plan assets</t>
  </si>
  <si>
    <t>6.00%</t>
  </si>
  <si>
    <t>6.25%</t>
  </si>
  <si>
    <t>Deferred Compensation and Retirement Plans - Additional Information (Detail) - USD ($) $ in Thousands</t>
  </si>
  <si>
    <t>Increase in market value of the underlying COLI investments</t>
  </si>
  <si>
    <t>Recognized investment income (expense)</t>
  </si>
  <si>
    <t>Executive Capital Accumulation Plan</t>
  </si>
  <si>
    <t>Gain (loss) on deferred compensation plan</t>
  </si>
  <si>
    <t>Option to receive employee benefits by quarterly installments periods</t>
  </si>
  <si>
    <t>Minimum | Executive Capital Accumulation Plan</t>
  </si>
  <si>
    <t>Deferred compensation arrangement vesting period</t>
  </si>
  <si>
    <t>15 years</t>
  </si>
  <si>
    <t>Maximum | Executive Capital Accumulation Plan</t>
  </si>
  <si>
    <t>CSV of COLI Contracts</t>
  </si>
  <si>
    <t>Gross CSV</t>
  </si>
  <si>
    <t>Outstanding policy loans</t>
  </si>
  <si>
    <t>Fee Revenue - Schedule of Contract Asset and Liability (Detail) - USD ($) $ in Thousands</t>
  </si>
  <si>
    <t>Contract assets (unbilled receivables)</t>
  </si>
  <si>
    <t>Contract liabilities (deferred revenue)</t>
  </si>
  <si>
    <t>Fee Revenue - Additional Information (Detail) $ in Millions</t>
  </si>
  <si>
    <t>Contract liabilities, revenue recognized</t>
  </si>
  <si>
    <t>Revenue recognized, remaining performance obligation</t>
  </si>
  <si>
    <t>Revenue, practical expedient, initial application and transition, completed contract, same reporting period</t>
  </si>
  <si>
    <t>Revenue, remaining performance obligation, optional exemption, performance obligation</t>
  </si>
  <si>
    <t>Fee Revenue - Additional Information (Details 1) $ in Millions</t>
  </si>
  <si>
    <t>Revenue Remaining Performance Obligation Expected Timing Of Satisfaction [Line Items]</t>
  </si>
  <si>
    <t>Revenue, Remaining Performance Obligation, Expected Timing of Satisfaction, Start Date: 2019-08-01</t>
  </si>
  <si>
    <t>Revenue, remaining performance obligation, expected timing of satisfaction, period</t>
  </si>
  <si>
    <t>9 months</t>
  </si>
  <si>
    <t>Revenue, Remaining Performance Obligation, Expected Timing of Satisfaction, Start Date: 2020-05-01</t>
  </si>
  <si>
    <t>Revenue, Remaining Performance Obligation, Expected Timing of Satisfaction, Start Date: 2021-05-01</t>
  </si>
  <si>
    <t>Revenue, Remaining Performance Obligation, Expected Timing of Satisfaction, Start Date: 2022-05-01</t>
  </si>
  <si>
    <t>Revenue, remaining performance obligation, expected timing of satisfaction, explanation</t>
  </si>
  <si>
    <t>2023 and thereafter</t>
  </si>
  <si>
    <t>Fee Revenue - Schedule of Disaggregation of Fee Revenue by Industry (Detail) - USD ($) $ in Thousands</t>
  </si>
  <si>
    <t>Disaggregation Of Revenue [Line Items]</t>
  </si>
  <si>
    <t>Industrial</t>
  </si>
  <si>
    <t>Fee Revenue, Percentage</t>
  </si>
  <si>
    <t>28.90%</t>
  </si>
  <si>
    <t>29.10%</t>
  </si>
  <si>
    <t>Financial Services</t>
  </si>
  <si>
    <t>17.90%</t>
  </si>
  <si>
    <t>17.50%</t>
  </si>
  <si>
    <t>Life Sciences/ Healthcare</t>
  </si>
  <si>
    <t>16.90%</t>
  </si>
  <si>
    <t>17.00%</t>
  </si>
  <si>
    <t>Consumer Goods</t>
  </si>
  <si>
    <t>14.80%</t>
  </si>
  <si>
    <t>15.40%</t>
  </si>
  <si>
    <t>Technology</t>
  </si>
  <si>
    <t>14.30%</t>
  </si>
  <si>
    <t>13.50%</t>
  </si>
  <si>
    <t>Education/Non-Profit</t>
  </si>
  <si>
    <t>6.40%</t>
  </si>
  <si>
    <t>6.60%</t>
  </si>
  <si>
    <t>General</t>
  </si>
  <si>
    <t>0.80%</t>
  </si>
  <si>
    <t>0.90%</t>
  </si>
  <si>
    <t>100.00%</t>
  </si>
  <si>
    <t>Income Taxes - Additional Information (Detail) - USD ($) $ in Thousands</t>
  </si>
  <si>
    <t>Income tax (benefit) provision</t>
  </si>
  <si>
    <t>Income tax (benefit) provision tax rate</t>
  </si>
  <si>
    <t>24.90%</t>
  </si>
  <si>
    <t>(29.50%)</t>
  </si>
  <si>
    <t>U.S. corporate federal statutory income tax rate</t>
  </si>
  <si>
    <t>21.00%</t>
  </si>
  <si>
    <t>Segments - Additional Information (Detail)</t>
  </si>
  <si>
    <t>Jul. 31, 2019Segment</t>
  </si>
  <si>
    <t>Number of global business segments</t>
  </si>
  <si>
    <t>Segments - Financial Highlights by Business Segment (Detail) - USD ($) $ in Thousands</t>
  </si>
  <si>
    <t>Segment Reporting Information [Line Items]</t>
  </si>
  <si>
    <t>Other income (loss), net</t>
  </si>
  <si>
    <t>Interest expense (income), net</t>
  </si>
  <si>
    <t>EBITDA and Adjusted EBITDA</t>
  </si>
  <si>
    <t>EBITDA</t>
  </si>
  <si>
    <t>Integration/acquisition costs</t>
  </si>
  <si>
    <t>Adjusted EBITDA</t>
  </si>
  <si>
    <t>Operating Segments | Advisory</t>
  </si>
  <si>
    <t>Operating Segments | Executive Search</t>
  </si>
  <si>
    <t>Operating Segments | Executive Search | North America</t>
  </si>
  <si>
    <t>Operating Segments | Executive Search | EMEA</t>
  </si>
  <si>
    <t>Operating Segments | Executive Search | Asia Pacific</t>
  </si>
  <si>
    <t>Operating Segments | Executive Search | Latin America</t>
  </si>
  <si>
    <t>Operating Segments | RPO &amp; Professional Search</t>
  </si>
  <si>
    <t>Operating Segments | Fee Revenue | Advisory</t>
  </si>
  <si>
    <t>Operating Segments | Fee Revenue | Executive Search</t>
  </si>
  <si>
    <t>Operating Segments | Fee Revenue | Executive Search | North America</t>
  </si>
  <si>
    <t>Operating Segments | Fee Revenue | Executive Search | EMEA</t>
  </si>
  <si>
    <t>Operating Segments | Fee Revenue | Executive Search | Asia Pacific</t>
  </si>
  <si>
    <t>Operating Segments | Fee Revenue | Executive Search | Latin America</t>
  </si>
  <si>
    <t>Operating Segments | Fee Revenue | RPO &amp; Professional Search</t>
  </si>
  <si>
    <t>Corporate</t>
  </si>
  <si>
    <t>Long-Term Debt - Additional Information (Detail)</t>
  </si>
  <si>
    <t>Dec. 19, 2018USD ($)</t>
  </si>
  <si>
    <t>Revolving Credit Facility</t>
  </si>
  <si>
    <t>Debt Instrument [Line Items]</t>
  </si>
  <si>
    <t>Line of credit facility borrowings</t>
  </si>
  <si>
    <t>Line of credit facility, remaining borrowing capacity</t>
  </si>
  <si>
    <t>Standby Letters of Credit</t>
  </si>
  <si>
    <t>Long-term debt arrangement</t>
  </si>
  <si>
    <t>Standby Letters of Credit | Other Financial Institutions</t>
  </si>
  <si>
    <t>Credit Agreement</t>
  </si>
  <si>
    <t>Credit agreement initiation date</t>
  </si>
  <si>
    <t>Dec. 19,
		2018</t>
  </si>
  <si>
    <t>Average interest rate</t>
  </si>
  <si>
    <t>3.69%</t>
  </si>
  <si>
    <t>3.24%</t>
  </si>
  <si>
    <t>Unamortized debt issuance costs</t>
  </si>
  <si>
    <t>Credit Agreement | Maximum</t>
  </si>
  <si>
    <t>Pro forma leverage ratio</t>
  </si>
  <si>
    <t>Credit Agreement | Maximum | London Interbank Offered Rate (LIBOR)</t>
  </si>
  <si>
    <t>Applicable margin on variable interest rate</t>
  </si>
  <si>
    <t>2.00%</t>
  </si>
  <si>
    <t>Credit Agreement | Maximum | Base Rate Loans</t>
  </si>
  <si>
    <t>1.00%</t>
  </si>
  <si>
    <t>Credit Agreement | Minimum</t>
  </si>
  <si>
    <t>Pro forma domestic liquidity</t>
  </si>
  <si>
    <t>Credit Agreement | Minimum | London Interbank Offered Rate (LIBOR)</t>
  </si>
  <si>
    <t>1.25%</t>
  </si>
  <si>
    <t>Credit Agreement | Minimum | Base Rate Loans</t>
  </si>
  <si>
    <t>0.25%</t>
  </si>
  <si>
    <t>Credit Agreement | Revolving Credit Facility</t>
  </si>
  <si>
    <t>Debt instrument term</t>
  </si>
  <si>
    <t>Line of credit facility, maximum borrowing capacity</t>
  </si>
  <si>
    <t>Line of credit facility, maturity date</t>
  </si>
  <si>
    <t>Dec. 19,
		2023</t>
  </si>
  <si>
    <t>Credit Agreement | Revolving Credit Facility | Maximum</t>
  </si>
  <si>
    <t>Quarterly commitment fee on average daily unused amount of Credit Facilities</t>
  </si>
  <si>
    <t>0.35%</t>
  </si>
  <si>
    <t>Credit Agreement | Revolving Credit Facility | Minimum</t>
  </si>
  <si>
    <t>0.20%</t>
  </si>
  <si>
    <t>Subsequent Event - Additional Information (Detail) - Subsequent Event - Dividend Declared</t>
  </si>
  <si>
    <t>Sep. 04, 2019$ / shares</t>
  </si>
  <si>
    <t>Subsequent Event [Line Items]</t>
  </si>
  <si>
    <t>Dividends payable, declared date</t>
  </si>
  <si>
    <t>Sep. 4,
		2019</t>
  </si>
  <si>
    <t>Dividends payable, per share amount</t>
  </si>
  <si>
    <t>Dividends payable, payable date</t>
  </si>
  <si>
    <t>Oct. 15,
		2019</t>
  </si>
  <si>
    <t>Dividends declared, record date</t>
  </si>
  <si>
    <t>Sep. 27,
		2019</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5975840</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220</v>
      </c>
    </row>
    <row r="4" spans="1:2">
      <c r="A4" s="4" t="s">
        <v>127</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24637</v>
      </c>
      <c r="C3" s="6" t="n">
        <v>626360</v>
      </c>
    </row>
    <row r="4" spans="1:3">
      <c r="A4" s="4" t="s">
        <v>63</v>
      </c>
      <c r="B4" s="5" t="n">
        <v>8508</v>
      </c>
      <c r="C4" s="5" t="n">
        <v>8288</v>
      </c>
    </row>
    <row r="5" spans="1:3">
      <c r="A5" s="4" t="s">
        <v>64</v>
      </c>
      <c r="B5" s="5" t="n">
        <v>432758</v>
      </c>
      <c r="C5" s="5" t="n">
        <v>404857</v>
      </c>
    </row>
    <row r="6" spans="1:3">
      <c r="A6" s="4" t="s">
        <v>65</v>
      </c>
      <c r="B6" s="5" t="n">
        <v>30529</v>
      </c>
      <c r="C6" s="5" t="n">
        <v>26767</v>
      </c>
    </row>
    <row r="7" spans="1:3">
      <c r="A7" s="4" t="s">
        <v>66</v>
      </c>
      <c r="B7" s="5" t="n">
        <v>45380</v>
      </c>
      <c r="C7" s="5" t="n">
        <v>42003</v>
      </c>
    </row>
    <row r="8" spans="1:3">
      <c r="A8" s="4" t="s">
        <v>67</v>
      </c>
      <c r="B8" s="5" t="n">
        <v>33311</v>
      </c>
      <c r="C8" s="5" t="n">
        <v>28535</v>
      </c>
    </row>
    <row r="9" spans="1:3">
      <c r="A9" s="4" t="s">
        <v>68</v>
      </c>
      <c r="B9" s="5" t="n">
        <v>975123</v>
      </c>
      <c r="C9" s="5" t="n">
        <v>1136810</v>
      </c>
    </row>
    <row r="10" spans="1:3">
      <c r="A10" s="4" t="s">
        <v>69</v>
      </c>
      <c r="B10" s="5" t="n">
        <v>134148</v>
      </c>
      <c r="C10" s="5" t="n">
        <v>132463</v>
      </c>
    </row>
    <row r="11" spans="1:3">
      <c r="A11" s="4" t="s">
        <v>70</v>
      </c>
      <c r="B11" s="5" t="n">
        <v>137367</v>
      </c>
      <c r="C11" s="5" t="n">
        <v>131505</v>
      </c>
    </row>
    <row r="12" spans="1:3">
      <c r="A12" s="4" t="s">
        <v>71</v>
      </c>
      <c r="B12" s="5" t="n">
        <v>219412</v>
      </c>
    </row>
    <row r="13" spans="1:3">
      <c r="A13" s="4" t="s">
        <v>72</v>
      </c>
      <c r="B13" s="5" t="n">
        <v>126752</v>
      </c>
      <c r="C13" s="5" t="n">
        <v>126000</v>
      </c>
    </row>
    <row r="14" spans="1:3">
      <c r="A14" s="4" t="s">
        <v>73</v>
      </c>
      <c r="B14" s="5" t="n">
        <v>41191</v>
      </c>
      <c r="C14" s="5" t="n">
        <v>43220</v>
      </c>
    </row>
    <row r="15" spans="1:3">
      <c r="A15" s="4" t="s">
        <v>74</v>
      </c>
      <c r="B15" s="5" t="n">
        <v>578567</v>
      </c>
      <c r="C15" s="5" t="n">
        <v>578298</v>
      </c>
    </row>
    <row r="16" spans="1:3">
      <c r="A16" s="4" t="s">
        <v>75</v>
      </c>
      <c r="B16" s="5" t="n">
        <v>79581</v>
      </c>
      <c r="C16" s="5" t="n">
        <v>82948</v>
      </c>
    </row>
    <row r="17" spans="1:3">
      <c r="A17" s="4" t="s">
        <v>76</v>
      </c>
      <c r="B17" s="5" t="n">
        <v>92365</v>
      </c>
      <c r="C17" s="5" t="n">
        <v>80924</v>
      </c>
    </row>
    <row r="18" spans="1:3">
      <c r="A18" s="4" t="s">
        <v>77</v>
      </c>
      <c r="B18" s="5" t="n">
        <v>22052</v>
      </c>
      <c r="C18" s="5" t="n">
        <v>22684</v>
      </c>
    </row>
    <row r="19" spans="1:3">
      <c r="A19" s="4" t="s">
        <v>78</v>
      </c>
      <c r="B19" s="5" t="n">
        <v>2406558</v>
      </c>
      <c r="C19" s="5" t="n">
        <v>2334852</v>
      </c>
    </row>
    <row r="20" spans="1:3">
      <c r="A20" s="3" t="s">
        <v>79</v>
      </c>
    </row>
    <row r="21" spans="1:3">
      <c r="A21" s="4" t="s">
        <v>80</v>
      </c>
      <c r="B21" s="5" t="n">
        <v>33174</v>
      </c>
      <c r="C21" s="5" t="n">
        <v>39156</v>
      </c>
    </row>
    <row r="22" spans="1:3">
      <c r="A22" s="4" t="s">
        <v>81</v>
      </c>
      <c r="B22" s="5" t="n">
        <v>19199</v>
      </c>
      <c r="C22" s="5" t="n">
        <v>21145</v>
      </c>
    </row>
    <row r="23" spans="1:3">
      <c r="A23" s="4" t="s">
        <v>82</v>
      </c>
      <c r="B23" s="5" t="n">
        <v>156208</v>
      </c>
      <c r="C23" s="5" t="n">
        <v>328610</v>
      </c>
    </row>
    <row r="24" spans="1:3">
      <c r="A24" s="4" t="s">
        <v>83</v>
      </c>
      <c r="B24" s="5" t="n">
        <v>46854</v>
      </c>
    </row>
    <row r="25" spans="1:3">
      <c r="A25" s="4" t="s">
        <v>84</v>
      </c>
      <c r="B25" s="5" t="n">
        <v>156218</v>
      </c>
      <c r="C25" s="5" t="n">
        <v>162047</v>
      </c>
    </row>
    <row r="26" spans="1:3">
      <c r="A26" s="4" t="s">
        <v>85</v>
      </c>
      <c r="B26" s="5" t="n">
        <v>411653</v>
      </c>
      <c r="C26" s="5" t="n">
        <v>550958</v>
      </c>
    </row>
    <row r="27" spans="1:3">
      <c r="A27" s="4" t="s">
        <v>86</v>
      </c>
      <c r="B27" s="5" t="n">
        <v>269380</v>
      </c>
      <c r="C27" s="5" t="n">
        <v>257635</v>
      </c>
    </row>
    <row r="28" spans="1:3">
      <c r="A28" s="4" t="s">
        <v>87</v>
      </c>
      <c r="B28" s="5" t="n">
        <v>207603</v>
      </c>
    </row>
    <row r="29" spans="1:3">
      <c r="A29" s="4" t="s">
        <v>88</v>
      </c>
      <c r="B29" s="5" t="n">
        <v>223094</v>
      </c>
      <c r="C29" s="5" t="n">
        <v>222878</v>
      </c>
    </row>
    <row r="30" spans="1:3">
      <c r="A30" s="4" t="s">
        <v>89</v>
      </c>
      <c r="B30" s="5" t="n">
        <v>1048</v>
      </c>
      <c r="C30" s="5" t="n">
        <v>1103</v>
      </c>
    </row>
    <row r="31" spans="1:3">
      <c r="A31" s="4" t="s">
        <v>90</v>
      </c>
      <c r="B31" s="5" t="n">
        <v>29386</v>
      </c>
      <c r="C31" s="5" t="n">
        <v>58891</v>
      </c>
    </row>
    <row r="32" spans="1:3">
      <c r="A32" s="4" t="s">
        <v>91</v>
      </c>
      <c r="B32" s="5" t="n">
        <v>1142164</v>
      </c>
      <c r="C32" s="5" t="n">
        <v>1091465</v>
      </c>
    </row>
    <row r="33" spans="1:3">
      <c r="A33" s="3" t="s">
        <v>92</v>
      </c>
    </row>
    <row r="34" spans="1:3">
      <c r="A34" s="4" t="s">
        <v>93</v>
      </c>
      <c r="B34" s="5" t="n">
        <v>645299</v>
      </c>
      <c r="C34" s="5" t="n">
        <v>656463</v>
      </c>
    </row>
    <row r="35" spans="1:3">
      <c r="A35" s="4" t="s">
        <v>94</v>
      </c>
      <c r="B35" s="5" t="n">
        <v>697715</v>
      </c>
      <c r="C35" s="5" t="n">
        <v>660845</v>
      </c>
    </row>
    <row r="36" spans="1:3">
      <c r="A36" s="4" t="s">
        <v>95</v>
      </c>
      <c r="B36" s="5" t="n">
        <v>-82114</v>
      </c>
      <c r="C36" s="5" t="n">
        <v>-76652</v>
      </c>
    </row>
    <row r="37" spans="1:3">
      <c r="A37" s="4" t="s">
        <v>96</v>
      </c>
      <c r="B37" s="5" t="n">
        <v>1260900</v>
      </c>
      <c r="C37" s="5" t="n">
        <v>1240656</v>
      </c>
    </row>
    <row r="38" spans="1:3">
      <c r="A38" s="4" t="s">
        <v>97</v>
      </c>
      <c r="B38" s="5" t="n">
        <v>3494</v>
      </c>
      <c r="C38" s="5" t="n">
        <v>2731</v>
      </c>
    </row>
    <row r="39" spans="1:3">
      <c r="A39" s="4" t="s">
        <v>98</v>
      </c>
      <c r="B39" s="5" t="n">
        <v>1264394</v>
      </c>
      <c r="C39" s="5" t="n">
        <v>1243387</v>
      </c>
    </row>
    <row r="40" spans="1:3">
      <c r="A40" s="4" t="s">
        <v>99</v>
      </c>
      <c r="B40" s="6" t="n">
        <v>2406558</v>
      </c>
      <c r="C40" s="6" t="n">
        <v>2334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14</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4" t="s">
        <v>284</v>
      </c>
      <c r="B3" s="4" t="s">
        <v>285</v>
      </c>
    </row>
    <row r="4" spans="1:2">
      <c r="A4" s="4" t="s">
        <v>284</v>
      </c>
      <c r="B4" s="4" t="s">
        <v>285</v>
      </c>
    </row>
    <row r="5" spans="1:2">
      <c r="A5" s="4" t="s">
        <v>286</v>
      </c>
      <c r="B5" s="4" t="s">
        <v>287</v>
      </c>
    </row>
    <row r="6" spans="1:2">
      <c r="A6" s="4" t="s">
        <v>288</v>
      </c>
      <c r="B6" s="4" t="s">
        <v>289</v>
      </c>
    </row>
    <row r="7" spans="1:2">
      <c r="A7" s="4" t="s">
        <v>290</v>
      </c>
    </row>
    <row r="8" spans="1:2">
      <c r="A8" s="4" t="s">
        <v>291</v>
      </c>
      <c r="B8" s="4" t="s">
        <v>289</v>
      </c>
    </row>
    <row r="9" spans="1:2">
      <c r="A9" s="4" t="s">
        <v>292</v>
      </c>
    </row>
    <row r="10" spans="1:2">
      <c r="A10" s="4" t="s">
        <v>293</v>
      </c>
      <c r="B10"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18</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26</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5</v>
      </c>
      <c r="B1" s="2" t="s">
        <v>1</v>
      </c>
      <c r="D1" s="2" t="s">
        <v>316</v>
      </c>
    </row>
    <row r="2" spans="1:4">
      <c r="B2" s="2" t="s">
        <v>317</v>
      </c>
      <c r="C2" s="2" t="s">
        <v>318</v>
      </c>
      <c r="D2" s="2" t="s">
        <v>319</v>
      </c>
    </row>
    <row r="3" spans="1:4">
      <c r="A3" s="3" t="s">
        <v>320</v>
      </c>
    </row>
    <row r="4" spans="1:4">
      <c r="A4" s="4" t="s">
        <v>321</v>
      </c>
      <c r="B4" s="5" t="n">
        <v>3</v>
      </c>
    </row>
    <row r="5" spans="1:4">
      <c r="A5" s="4" t="s">
        <v>322</v>
      </c>
      <c r="B5" s="6" t="n">
        <v>0</v>
      </c>
      <c r="D5" s="6" t="n">
        <v>0</v>
      </c>
    </row>
    <row r="6" spans="1:4">
      <c r="A6" s="4" t="s">
        <v>323</v>
      </c>
      <c r="B6" s="5" t="n">
        <v>0</v>
      </c>
      <c r="D6" s="6" t="n">
        <v>0</v>
      </c>
    </row>
    <row r="7" spans="1:4">
      <c r="A7" s="4" t="s">
        <v>324</v>
      </c>
      <c r="C7" s="6" t="n">
        <v>106600000</v>
      </c>
    </row>
    <row r="8" spans="1:4">
      <c r="A8" s="4" t="s">
        <v>325</v>
      </c>
      <c r="B8" s="5" t="n">
        <v>53000000</v>
      </c>
      <c r="C8" s="5" t="n">
        <v>61000000</v>
      </c>
    </row>
    <row r="9" spans="1:4">
      <c r="A9" s="4" t="s">
        <v>326</v>
      </c>
    </row>
    <row r="10" spans="1:4">
      <c r="A10" s="3" t="s">
        <v>320</v>
      </c>
    </row>
    <row r="11" spans="1:4">
      <c r="A11" s="4" t="s">
        <v>327</v>
      </c>
      <c r="B11" s="5" t="n">
        <v>236100000</v>
      </c>
    </row>
    <row r="12" spans="1:4">
      <c r="A12" s="4" t="s">
        <v>328</v>
      </c>
      <c r="B12" s="5" t="n">
        <v>272300000</v>
      </c>
    </row>
    <row r="13" spans="1:4">
      <c r="A13" s="4" t="s">
        <v>329</v>
      </c>
      <c r="B13" s="5" t="n">
        <v>5100000</v>
      </c>
    </row>
    <row r="14" spans="1:4">
      <c r="A14" s="4" t="s">
        <v>330</v>
      </c>
      <c r="B14" s="6" t="n">
        <v>41300000</v>
      </c>
    </row>
    <row r="15" spans="1:4">
      <c r="A15" s="4" t="s">
        <v>331</v>
      </c>
    </row>
    <row r="16" spans="1:4">
      <c r="A16" s="3" t="s">
        <v>320</v>
      </c>
    </row>
    <row r="17" spans="1:4">
      <c r="A17" s="4" t="s">
        <v>323</v>
      </c>
      <c r="C17" s="6" t="n">
        <v>106600000</v>
      </c>
    </row>
    <row r="18" spans="1:4">
      <c r="A18" s="4" t="s">
        <v>332</v>
      </c>
    </row>
    <row r="19" spans="1:4">
      <c r="A19" s="3" t="s">
        <v>320</v>
      </c>
    </row>
    <row r="20" spans="1:4">
      <c r="A20" s="4" t="s">
        <v>333</v>
      </c>
      <c r="B20" s="4" t="s">
        <v>334</v>
      </c>
    </row>
    <row r="21" spans="1:4">
      <c r="A21" s="4" t="s">
        <v>335</v>
      </c>
      <c r="B21" s="4" t="s">
        <v>336</v>
      </c>
    </row>
    <row r="22" spans="1:4">
      <c r="A22" s="4" t="s">
        <v>337</v>
      </c>
    </row>
    <row r="23" spans="1:4">
      <c r="A23" s="3" t="s">
        <v>320</v>
      </c>
    </row>
    <row r="24" spans="1:4">
      <c r="A24" s="4" t="s">
        <v>333</v>
      </c>
      <c r="B24" s="4" t="s">
        <v>338</v>
      </c>
    </row>
    <row r="25" spans="1:4">
      <c r="A25" s="4" t="s">
        <v>335</v>
      </c>
      <c r="B25" s="4" t="s">
        <v>339</v>
      </c>
    </row>
    <row r="26" spans="1:4">
      <c r="A26" s="4" t="s">
        <v>340</v>
      </c>
    </row>
    <row r="27" spans="1:4">
      <c r="A27" s="3" t="s">
        <v>320</v>
      </c>
    </row>
    <row r="28" spans="1:4">
      <c r="A28" s="4" t="s">
        <v>341</v>
      </c>
      <c r="B28" s="4" t="s">
        <v>342</v>
      </c>
    </row>
    <row r="29" spans="1:4">
      <c r="A29" s="4" t="s">
        <v>343</v>
      </c>
    </row>
    <row r="30" spans="1:4">
      <c r="A30" s="3" t="s">
        <v>320</v>
      </c>
    </row>
    <row r="31" spans="1:4">
      <c r="A31" s="4" t="s">
        <v>344</v>
      </c>
      <c r="B31" s="4" t="s">
        <v>3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0</v>
      </c>
    </row>
    <row r="2" spans="1:3">
      <c r="A2" s="3" t="s">
        <v>101</v>
      </c>
    </row>
    <row r="3" spans="1:3">
      <c r="A3" s="4" t="s">
        <v>102</v>
      </c>
      <c r="B3" s="6" t="n">
        <v>21732</v>
      </c>
      <c r="C3" s="6" t="n">
        <v>21582</v>
      </c>
    </row>
    <row r="4" spans="1:3">
      <c r="A4" s="4" t="s">
        <v>103</v>
      </c>
      <c r="B4" s="7" t="n">
        <v>0.01</v>
      </c>
      <c r="C4" s="7" t="n">
        <v>0.01</v>
      </c>
    </row>
    <row r="5" spans="1:3">
      <c r="A5" s="4" t="s">
        <v>104</v>
      </c>
      <c r="B5" s="5" t="n">
        <v>150000000</v>
      </c>
      <c r="C5" s="5" t="n">
        <v>150000000</v>
      </c>
    </row>
    <row r="6" spans="1:3">
      <c r="A6" s="4" t="s">
        <v>105</v>
      </c>
      <c r="B6" s="5" t="n">
        <v>73076000</v>
      </c>
      <c r="C6" s="5" t="n">
        <v>72442000</v>
      </c>
    </row>
    <row r="7" spans="1:3">
      <c r="A7" s="4" t="s">
        <v>106</v>
      </c>
      <c r="B7" s="5" t="n">
        <v>56596000</v>
      </c>
      <c r="C7" s="5" t="n">
        <v>564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08</v>
      </c>
    </row>
    <row r="3" spans="1:3">
      <c r="A3" s="4" t="s">
        <v>347</v>
      </c>
    </row>
    <row r="4" spans="1:3">
      <c r="A4" s="3" t="s">
        <v>348</v>
      </c>
    </row>
    <row r="5" spans="1:3">
      <c r="A5" s="4" t="s">
        <v>349</v>
      </c>
      <c r="B5" s="8" t="n">
        <v>0.7</v>
      </c>
      <c r="C5" s="8" t="n">
        <v>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8</v>
      </c>
    </row>
    <row r="3" spans="1:3">
      <c r="A3" s="3" t="s">
        <v>351</v>
      </c>
    </row>
    <row r="4" spans="1:3">
      <c r="A4" s="4" t="s">
        <v>121</v>
      </c>
      <c r="B4" s="6" t="n">
        <v>42951</v>
      </c>
      <c r="C4" s="6" t="n">
        <v>-38611</v>
      </c>
    </row>
    <row r="5" spans="1:3">
      <c r="A5" s="4" t="s">
        <v>352</v>
      </c>
      <c r="B5" s="5" t="n">
        <v>444</v>
      </c>
      <c r="C5" s="5" t="n">
        <v>59</v>
      </c>
    </row>
    <row r="6" spans="1:3">
      <c r="A6" s="4" t="s">
        <v>353</v>
      </c>
      <c r="B6" s="5" t="n">
        <v>42507</v>
      </c>
      <c r="C6" s="5" t="n">
        <v>-38670</v>
      </c>
    </row>
    <row r="7" spans="1:3">
      <c r="A7" s="4" t="s">
        <v>354</v>
      </c>
      <c r="B7" s="5" t="n">
        <v>386</v>
      </c>
    </row>
    <row r="8" spans="1:3">
      <c r="A8" s="4" t="s">
        <v>355</v>
      </c>
      <c r="B8" s="5" t="n">
        <v>384</v>
      </c>
    </row>
    <row r="9" spans="1:3">
      <c r="A9" s="4" t="s">
        <v>356</v>
      </c>
      <c r="B9" s="6" t="n">
        <v>42509</v>
      </c>
      <c r="C9" s="6" t="n">
        <v>-38670</v>
      </c>
    </row>
    <row r="10" spans="1:3">
      <c r="A10" s="4" t="s">
        <v>357</v>
      </c>
      <c r="B10" s="5" t="n">
        <v>55266</v>
      </c>
      <c r="C10" s="5" t="n">
        <v>55378</v>
      </c>
    </row>
    <row r="11" spans="1:3">
      <c r="A11" s="4" t="s">
        <v>358</v>
      </c>
      <c r="B11" s="5" t="n">
        <v>55635</v>
      </c>
      <c r="C11" s="5" t="n">
        <v>55378</v>
      </c>
    </row>
    <row r="12" spans="1:3">
      <c r="A12" s="4" t="s">
        <v>359</v>
      </c>
      <c r="B12" s="7" t="n">
        <v>0.77</v>
      </c>
      <c r="C12" s="7" t="n">
        <v>-0.7</v>
      </c>
    </row>
    <row r="13" spans="1:3">
      <c r="A13" s="4" t="s">
        <v>360</v>
      </c>
      <c r="B13" s="7" t="n">
        <v>0.76</v>
      </c>
      <c r="C13" s="7" t="n">
        <v>-0.7</v>
      </c>
    </row>
    <row r="14" spans="1:3">
      <c r="A14" s="4" t="s">
        <v>361</v>
      </c>
    </row>
    <row r="15" spans="1:3">
      <c r="A15" s="3" t="s">
        <v>351</v>
      </c>
    </row>
    <row r="16" spans="1:3">
      <c r="A16" s="4" t="s">
        <v>362</v>
      </c>
      <c r="B16" s="5" t="n">
        <v>12</v>
      </c>
    </row>
    <row r="17" spans="1:3">
      <c r="A17" s="4" t="s">
        <v>347</v>
      </c>
    </row>
    <row r="18" spans="1:3">
      <c r="A18" s="3" t="s">
        <v>351</v>
      </c>
    </row>
    <row r="19" spans="1:3">
      <c r="A19" s="4" t="s">
        <v>362</v>
      </c>
      <c r="B19" s="5" t="n">
        <v>3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0</v>
      </c>
    </row>
    <row r="2" spans="1:3">
      <c r="A2" s="3" t="s">
        <v>364</v>
      </c>
    </row>
    <row r="3" spans="1:3">
      <c r="A3" s="4" t="s">
        <v>134</v>
      </c>
      <c r="B3" s="6" t="n">
        <v>-65632</v>
      </c>
      <c r="C3" s="6" t="n">
        <v>-60270</v>
      </c>
    </row>
    <row r="4" spans="1:3">
      <c r="A4" s="4" t="s">
        <v>135</v>
      </c>
      <c r="B4" s="5" t="n">
        <v>-16343</v>
      </c>
      <c r="C4" s="5" t="n">
        <v>-16838</v>
      </c>
    </row>
    <row r="5" spans="1:3">
      <c r="A5" s="4" t="s">
        <v>365</v>
      </c>
      <c r="B5" s="5" t="n">
        <v>-139</v>
      </c>
      <c r="C5" s="5" t="n">
        <v>456</v>
      </c>
    </row>
    <row r="6" spans="1:3">
      <c r="A6" s="4" t="s">
        <v>95</v>
      </c>
      <c r="B6" s="6" t="n">
        <v>-82114</v>
      </c>
      <c r="C6" s="6" t="n">
        <v>-766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6</v>
      </c>
      <c r="C1" s="2" t="s">
        <v>1</v>
      </c>
    </row>
    <row r="2" spans="1:4">
      <c r="C2" s="2" t="s">
        <v>2</v>
      </c>
      <c r="D2" s="2" t="s">
        <v>108</v>
      </c>
    </row>
    <row r="3" spans="1:4">
      <c r="A3" s="3" t="s">
        <v>367</v>
      </c>
    </row>
    <row r="4" spans="1:4">
      <c r="A4" s="4" t="s">
        <v>368</v>
      </c>
      <c r="C4" s="6" t="n">
        <v>1240656</v>
      </c>
    </row>
    <row r="5" spans="1:4">
      <c r="A5" s="4" t="s">
        <v>369</v>
      </c>
      <c r="C5" s="5" t="n">
        <v>1260900</v>
      </c>
    </row>
    <row r="6" spans="1:4">
      <c r="A6" s="4" t="s">
        <v>370</v>
      </c>
    </row>
    <row r="7" spans="1:4">
      <c r="A7" s="3" t="s">
        <v>367</v>
      </c>
    </row>
    <row r="8" spans="1:4">
      <c r="A8" s="4" t="s">
        <v>368</v>
      </c>
      <c r="C8" s="5" t="n">
        <v>-60270</v>
      </c>
      <c r="D8" s="6" t="n">
        <v>-32399</v>
      </c>
    </row>
    <row r="9" spans="1:4">
      <c r="A9" s="4" t="s">
        <v>371</v>
      </c>
      <c r="C9" s="5" t="n">
        <v>-5362</v>
      </c>
      <c r="D9" s="5" t="n">
        <v>-14562</v>
      </c>
    </row>
    <row r="10" spans="1:4">
      <c r="A10" s="4" t="s">
        <v>369</v>
      </c>
      <c r="C10" s="5" t="n">
        <v>-65632</v>
      </c>
      <c r="D10" s="5" t="n">
        <v>-46961</v>
      </c>
    </row>
    <row r="11" spans="1:4">
      <c r="A11" s="4" t="s">
        <v>372</v>
      </c>
    </row>
    <row r="12" spans="1:4">
      <c r="A12" s="3" t="s">
        <v>367</v>
      </c>
    </row>
    <row r="13" spans="1:4">
      <c r="A13" s="4" t="s">
        <v>368</v>
      </c>
      <c r="B13" s="4" t="s">
        <v>373</v>
      </c>
      <c r="C13" s="5" t="n">
        <v>-16838</v>
      </c>
      <c r="D13" s="5" t="n">
        <v>-9073</v>
      </c>
    </row>
    <row r="14" spans="1:4">
      <c r="A14" s="4" t="s">
        <v>374</v>
      </c>
      <c r="B14" s="4" t="s">
        <v>373</v>
      </c>
      <c r="C14" s="5" t="n">
        <v>495</v>
      </c>
      <c r="D14" s="5" t="n">
        <v>273</v>
      </c>
    </row>
    <row r="15" spans="1:4">
      <c r="A15" s="4" t="s">
        <v>375</v>
      </c>
      <c r="B15" s="4" t="s">
        <v>373</v>
      </c>
      <c r="D15" s="5" t="n">
        <v>-2396</v>
      </c>
    </row>
    <row r="16" spans="1:4">
      <c r="A16" s="4" t="s">
        <v>369</v>
      </c>
      <c r="B16" s="4" t="s">
        <v>373</v>
      </c>
      <c r="C16" s="5" t="n">
        <v>-16343</v>
      </c>
      <c r="D16" s="5" t="n">
        <v>-11196</v>
      </c>
    </row>
    <row r="17" spans="1:4">
      <c r="A17" s="4" t="s">
        <v>376</v>
      </c>
    </row>
    <row r="18" spans="1:4">
      <c r="A18" s="3" t="s">
        <v>367</v>
      </c>
    </row>
    <row r="19" spans="1:4">
      <c r="A19" s="4" t="s">
        <v>368</v>
      </c>
      <c r="B19" s="4" t="s">
        <v>377</v>
      </c>
      <c r="C19" s="5" t="n">
        <v>456</v>
      </c>
      <c r="D19" s="5" t="n">
        <v>1337</v>
      </c>
    </row>
    <row r="20" spans="1:4">
      <c r="A20" s="4" t="s">
        <v>371</v>
      </c>
      <c r="B20" s="4" t="s">
        <v>377</v>
      </c>
      <c r="C20" s="5" t="n">
        <v>-491</v>
      </c>
      <c r="D20" s="5" t="n">
        <v>149</v>
      </c>
    </row>
    <row r="21" spans="1:4">
      <c r="A21" s="4" t="s">
        <v>374</v>
      </c>
      <c r="B21" s="4" t="s">
        <v>377</v>
      </c>
      <c r="C21" s="5" t="n">
        <v>-104</v>
      </c>
      <c r="D21" s="5" t="n">
        <v>-16</v>
      </c>
    </row>
    <row r="22" spans="1:4">
      <c r="A22" s="4" t="s">
        <v>375</v>
      </c>
      <c r="B22" s="4" t="s">
        <v>377</v>
      </c>
      <c r="D22" s="5" t="n">
        <v>199</v>
      </c>
    </row>
    <row r="23" spans="1:4">
      <c r="A23" s="4" t="s">
        <v>369</v>
      </c>
      <c r="B23" s="4" t="s">
        <v>377</v>
      </c>
      <c r="C23" s="5" t="n">
        <v>-139</v>
      </c>
      <c r="D23" s="5" t="n">
        <v>1669</v>
      </c>
    </row>
    <row r="24" spans="1:4">
      <c r="A24" s="4" t="s">
        <v>378</v>
      </c>
    </row>
    <row r="25" spans="1:4">
      <c r="A25" s="3" t="s">
        <v>367</v>
      </c>
    </row>
    <row r="26" spans="1:4">
      <c r="A26" s="4" t="s">
        <v>368</v>
      </c>
      <c r="C26" s="5" t="n">
        <v>-76652</v>
      </c>
      <c r="D26" s="5" t="n">
        <v>-40135</v>
      </c>
    </row>
    <row r="27" spans="1:4">
      <c r="A27" s="4" t="s">
        <v>371</v>
      </c>
      <c r="C27" s="5" t="n">
        <v>-5853</v>
      </c>
      <c r="D27" s="5" t="n">
        <v>-14413</v>
      </c>
    </row>
    <row r="28" spans="1:4">
      <c r="A28" s="4" t="s">
        <v>374</v>
      </c>
      <c r="C28" s="5" t="n">
        <v>391</v>
      </c>
      <c r="D28" s="5" t="n">
        <v>257</v>
      </c>
    </row>
    <row r="29" spans="1:4">
      <c r="A29" s="4" t="s">
        <v>375</v>
      </c>
      <c r="D29" s="5" t="n">
        <v>-2197</v>
      </c>
    </row>
    <row r="30" spans="1:4">
      <c r="A30" s="4" t="s">
        <v>369</v>
      </c>
      <c r="C30" s="6" t="n">
        <v>-82114</v>
      </c>
      <c r="D30" s="6" t="n">
        <v>-56488</v>
      </c>
    </row>
    <row r="31" spans="1:4"/>
    <row r="32" spans="1:4">
      <c r="A32" s="4" t="s">
        <v>373</v>
      </c>
      <c r="B32" s="4" t="s">
        <v>379</v>
      </c>
    </row>
    <row r="33" spans="1:4">
      <c r="A33" s="4" t="s">
        <v>377</v>
      </c>
      <c r="B33" s="4" t="s">
        <v>380</v>
      </c>
    </row>
  </sheetData>
  <mergeCells count="5">
    <mergeCell ref="A1:B2"/>
    <mergeCell ref="C1:D1"/>
    <mergeCell ref="A31:C31"/>
    <mergeCell ref="B32:C32"/>
    <mergeCell ref="B33:C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08</v>
      </c>
    </row>
    <row r="3" spans="1:3">
      <c r="A3" s="4" t="s">
        <v>372</v>
      </c>
    </row>
    <row r="4" spans="1:3">
      <c r="A4" s="3" t="s">
        <v>367</v>
      </c>
    </row>
    <row r="5" spans="1:3">
      <c r="A5" s="4" t="s">
        <v>382</v>
      </c>
      <c r="B5" s="9" t="n">
        <v>0.2</v>
      </c>
      <c r="C5" s="9" t="n">
        <v>0.1</v>
      </c>
    </row>
    <row r="6" spans="1:3">
      <c r="A6" s="4" t="s">
        <v>376</v>
      </c>
    </row>
    <row r="7" spans="1:3">
      <c r="A7" s="3" t="s">
        <v>367</v>
      </c>
    </row>
    <row r="8" spans="1:3">
      <c r="A8" s="4" t="s">
        <v>383</v>
      </c>
      <c r="B8" s="9" t="n">
        <v>-0.2</v>
      </c>
      <c r="C8" s="9"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08</v>
      </c>
    </row>
    <row r="3" spans="1:3">
      <c r="A3" s="3" t="s">
        <v>385</v>
      </c>
    </row>
    <row r="4" spans="1:3">
      <c r="A4" s="4" t="s">
        <v>386</v>
      </c>
      <c r="B4" s="6" t="n">
        <v>5462</v>
      </c>
      <c r="C4" s="6" t="n">
        <v>5714</v>
      </c>
    </row>
    <row r="5" spans="1:3">
      <c r="A5" s="4" t="s">
        <v>347</v>
      </c>
    </row>
    <row r="6" spans="1:3">
      <c r="A6" s="3" t="s">
        <v>385</v>
      </c>
    </row>
    <row r="7" spans="1:3">
      <c r="A7" s="4" t="s">
        <v>386</v>
      </c>
      <c r="B7" s="5" t="n">
        <v>5091</v>
      </c>
      <c r="C7" s="5" t="n">
        <v>5369</v>
      </c>
    </row>
    <row r="8" spans="1:3">
      <c r="A8" s="4" t="s">
        <v>361</v>
      </c>
    </row>
    <row r="9" spans="1:3">
      <c r="A9" s="3" t="s">
        <v>385</v>
      </c>
    </row>
    <row r="10" spans="1:3">
      <c r="A10" s="4" t="s">
        <v>386</v>
      </c>
      <c r="B10" s="6" t="n">
        <v>371</v>
      </c>
      <c r="C10" s="6" t="n">
        <v>3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387</v>
      </c>
      <c r="B1" s="2" t="s">
        <v>1</v>
      </c>
    </row>
    <row r="2" spans="1:4">
      <c r="B2" s="2" t="s">
        <v>388</v>
      </c>
      <c r="C2" s="2" t="s">
        <v>389</v>
      </c>
      <c r="D2" s="2" t="s">
        <v>390</v>
      </c>
    </row>
    <row r="3" spans="1:4">
      <c r="A3" s="3" t="s">
        <v>391</v>
      </c>
    </row>
    <row r="4" spans="1:4">
      <c r="A4" s="4" t="s">
        <v>392</v>
      </c>
      <c r="B4" s="6" t="n">
        <v>8591000</v>
      </c>
      <c r="C4" s="6" t="n">
        <v>13054000</v>
      </c>
    </row>
    <row r="5" spans="1:4">
      <c r="A5" s="4" t="s">
        <v>393</v>
      </c>
      <c r="B5" s="6" t="n">
        <v>21329000</v>
      </c>
      <c r="C5" s="6" t="n">
        <v>13054000</v>
      </c>
    </row>
    <row r="6" spans="1:4">
      <c r="A6" s="4" t="s">
        <v>394</v>
      </c>
    </row>
    <row r="7" spans="1:4">
      <c r="A7" s="3" t="s">
        <v>391</v>
      </c>
    </row>
    <row r="8" spans="1:4">
      <c r="A8" s="4" t="s">
        <v>395</v>
      </c>
      <c r="B8" s="5" t="n">
        <v>324100</v>
      </c>
      <c r="C8" s="5" t="n">
        <v>0</v>
      </c>
    </row>
    <row r="9" spans="1:4">
      <c r="A9" s="4" t="s">
        <v>393</v>
      </c>
      <c r="B9" s="6" t="n">
        <v>12700000</v>
      </c>
    </row>
    <row r="10" spans="1:4">
      <c r="A10" s="4" t="s">
        <v>361</v>
      </c>
    </row>
    <row r="11" spans="1:4">
      <c r="A11" s="3" t="s">
        <v>391</v>
      </c>
    </row>
    <row r="12" spans="1:4">
      <c r="A12" s="4" t="s">
        <v>396</v>
      </c>
      <c r="B12" s="5" t="n">
        <v>3000000</v>
      </c>
    </row>
    <row r="13" spans="1:4">
      <c r="A13" s="4" t="s">
        <v>397</v>
      </c>
      <c r="B13" s="4" t="s">
        <v>398</v>
      </c>
    </row>
    <row r="14" spans="1:4">
      <c r="A14" s="4" t="s">
        <v>399</v>
      </c>
      <c r="B14" s="4" t="s">
        <v>400</v>
      </c>
    </row>
    <row r="15" spans="1:4">
      <c r="A15" s="4" t="s">
        <v>401</v>
      </c>
      <c r="B15" s="6" t="n">
        <v>25000</v>
      </c>
    </row>
    <row r="16" spans="1:4">
      <c r="A16" s="4" t="s">
        <v>402</v>
      </c>
      <c r="B16" s="5" t="n">
        <v>800000</v>
      </c>
    </row>
    <row r="17" spans="1:4">
      <c r="A17" s="4" t="s">
        <v>403</v>
      </c>
      <c r="B17" s="5" t="n">
        <v>126604</v>
      </c>
      <c r="C17" s="5" t="n">
        <v>75106</v>
      </c>
    </row>
    <row r="18" spans="1:4">
      <c r="A18" s="4" t="s">
        <v>404</v>
      </c>
      <c r="B18" s="7" t="n">
        <v>34.06</v>
      </c>
      <c r="C18" s="7" t="n">
        <v>52.64</v>
      </c>
    </row>
    <row r="19" spans="1:4">
      <c r="A19" s="4" t="s">
        <v>405</v>
      </c>
    </row>
    <row r="20" spans="1:4">
      <c r="A20" s="3" t="s">
        <v>391</v>
      </c>
    </row>
    <row r="21" spans="1:4">
      <c r="A21" s="4" t="s">
        <v>406</v>
      </c>
      <c r="B21" s="4" t="s">
        <v>336</v>
      </c>
    </row>
    <row r="22" spans="1:4">
      <c r="A22" s="4" t="s">
        <v>407</v>
      </c>
    </row>
    <row r="23" spans="1:4">
      <c r="A23" s="3" t="s">
        <v>391</v>
      </c>
    </row>
    <row r="24" spans="1:4">
      <c r="A24" s="4" t="s">
        <v>406</v>
      </c>
      <c r="B24" s="4" t="s">
        <v>408</v>
      </c>
    </row>
    <row r="25" spans="1:4">
      <c r="A25" s="4" t="s">
        <v>409</v>
      </c>
      <c r="B25" s="5" t="n">
        <v>500000</v>
      </c>
    </row>
    <row r="26" spans="1:4">
      <c r="A26" s="4" t="s">
        <v>410</v>
      </c>
      <c r="B26" s="6" t="n">
        <v>17900000</v>
      </c>
    </row>
    <row r="27" spans="1:4">
      <c r="A27" s="4" t="s">
        <v>347</v>
      </c>
    </row>
    <row r="28" spans="1:4">
      <c r="A28" s="3" t="s">
        <v>391</v>
      </c>
    </row>
    <row r="29" spans="1:4">
      <c r="A29" s="4" t="s">
        <v>409</v>
      </c>
      <c r="B29" s="5" t="n">
        <v>1409000</v>
      </c>
      <c r="D29" s="5" t="n">
        <v>1460000</v>
      </c>
    </row>
    <row r="30" spans="1:4">
      <c r="A30" s="4" t="s">
        <v>410</v>
      </c>
      <c r="B30" s="6" t="n">
        <v>51200000</v>
      </c>
    </row>
    <row r="31" spans="1:4">
      <c r="A31" s="4" t="s">
        <v>411</v>
      </c>
      <c r="B31" s="4" t="s">
        <v>412</v>
      </c>
    </row>
    <row r="32" spans="1:4">
      <c r="A32" s="4" t="s">
        <v>413</v>
      </c>
      <c r="B32" s="5" t="n">
        <v>221654</v>
      </c>
      <c r="C32" s="5" t="n">
        <v>199795</v>
      </c>
    </row>
    <row r="33" spans="1:4">
      <c r="A33" s="4" t="s">
        <v>392</v>
      </c>
      <c r="B33" s="6" t="n">
        <v>8600000</v>
      </c>
      <c r="C33" s="6" t="n">
        <v>13100000</v>
      </c>
    </row>
    <row r="34" spans="1:4">
      <c r="A34" s="4" t="s">
        <v>414</v>
      </c>
    </row>
    <row r="35" spans="1:4">
      <c r="A35" s="3" t="s">
        <v>391</v>
      </c>
    </row>
    <row r="36" spans="1:4">
      <c r="A36" s="4" t="s">
        <v>415</v>
      </c>
      <c r="B36" s="5" t="n">
        <v>5500000</v>
      </c>
    </row>
    <row r="37" spans="1:4">
      <c r="A37" s="4" t="s">
        <v>396</v>
      </c>
      <c r="B37" s="5" t="n">
        <v>11200000</v>
      </c>
    </row>
    <row r="38" spans="1:4">
      <c r="A38" s="4" t="s">
        <v>416</v>
      </c>
      <c r="B38" s="8" t="n">
        <v>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391</v>
      </c>
    </row>
    <row r="4" spans="1:2">
      <c r="A4" s="4" t="s">
        <v>419</v>
      </c>
      <c r="B4" s="5" t="n">
        <v>1460</v>
      </c>
    </row>
    <row r="5" spans="1:2">
      <c r="A5" s="4" t="s">
        <v>420</v>
      </c>
      <c r="B5" s="5" t="n">
        <v>551</v>
      </c>
    </row>
    <row r="6" spans="1:2">
      <c r="A6" s="4" t="s">
        <v>421</v>
      </c>
      <c r="B6" s="5" t="n">
        <v>-584</v>
      </c>
    </row>
    <row r="7" spans="1:2">
      <c r="A7" s="4" t="s">
        <v>422</v>
      </c>
      <c r="B7" s="5" t="n">
        <v>-18</v>
      </c>
    </row>
    <row r="8" spans="1:2">
      <c r="A8" s="4" t="s">
        <v>423</v>
      </c>
      <c r="B8" s="5" t="n">
        <v>1409</v>
      </c>
    </row>
    <row r="9" spans="1:2">
      <c r="A9" s="4" t="s">
        <v>424</v>
      </c>
      <c r="B9" s="7" t="n">
        <v>38.42</v>
      </c>
    </row>
    <row r="10" spans="1:2">
      <c r="A10" s="4" t="s">
        <v>425</v>
      </c>
      <c r="B10" s="10" t="n">
        <v>38.86</v>
      </c>
    </row>
    <row r="11" spans="1:2">
      <c r="A11" s="4" t="s">
        <v>426</v>
      </c>
      <c r="B11" s="10" t="n">
        <v>24.15</v>
      </c>
    </row>
    <row r="12" spans="1:2">
      <c r="A12" s="4" t="s">
        <v>427</v>
      </c>
      <c r="B12" s="10" t="n">
        <v>17.95</v>
      </c>
    </row>
    <row r="13" spans="1:2">
      <c r="A13" s="4" t="s">
        <v>428</v>
      </c>
      <c r="B13" s="7" t="n">
        <v>44.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9</v>
      </c>
      <c r="C1" s="2" t="s">
        <v>2</v>
      </c>
      <c r="D1" s="2" t="s">
        <v>60</v>
      </c>
      <c r="E1" s="2" t="s">
        <v>108</v>
      </c>
      <c r="F1" s="2" t="s">
        <v>430</v>
      </c>
    </row>
    <row r="2" spans="1:6">
      <c r="A2" s="3" t="s">
        <v>431</v>
      </c>
    </row>
    <row r="3" spans="1:6">
      <c r="A3" s="4" t="s">
        <v>62</v>
      </c>
      <c r="C3" s="6" t="n">
        <v>424637</v>
      </c>
      <c r="D3" s="6" t="n">
        <v>626360</v>
      </c>
      <c r="E3" s="6" t="n">
        <v>365729</v>
      </c>
      <c r="F3" s="6" t="n">
        <v>520848</v>
      </c>
    </row>
    <row r="4" spans="1:6">
      <c r="A4" s="4" t="s">
        <v>432</v>
      </c>
      <c r="C4" s="5" t="n">
        <v>8508</v>
      </c>
      <c r="D4" s="5" t="n">
        <v>8288</v>
      </c>
    </row>
    <row r="5" spans="1:6">
      <c r="A5" s="4" t="s">
        <v>69</v>
      </c>
      <c r="C5" s="5" t="n">
        <v>134148</v>
      </c>
      <c r="D5" s="5" t="n">
        <v>132463</v>
      </c>
    </row>
    <row r="6" spans="1:6">
      <c r="A6" s="4" t="s">
        <v>433</v>
      </c>
      <c r="C6" s="5" t="n">
        <v>-156218</v>
      </c>
      <c r="D6" s="5" t="n">
        <v>-162047</v>
      </c>
    </row>
    <row r="7" spans="1:6">
      <c r="A7" s="4" t="s">
        <v>434</v>
      </c>
      <c r="C7" s="5" t="n">
        <v>30529</v>
      </c>
      <c r="D7" s="5" t="n">
        <v>26767</v>
      </c>
    </row>
    <row r="8" spans="1:6">
      <c r="A8" s="4" t="s">
        <v>435</v>
      </c>
    </row>
    <row r="9" spans="1:6">
      <c r="A9" s="3" t="s">
        <v>431</v>
      </c>
    </row>
    <row r="10" spans="1:6">
      <c r="A10" s="4" t="s">
        <v>436</v>
      </c>
      <c r="C10" s="5" t="n">
        <v>560895</v>
      </c>
      <c r="D10" s="5" t="n">
        <v>761799</v>
      </c>
    </row>
    <row r="11" spans="1:6">
      <c r="A11" s="4" t="s">
        <v>437</v>
      </c>
      <c r="C11" s="5" t="n">
        <v>7168</v>
      </c>
      <c r="D11" s="5" t="n">
        <v>6301</v>
      </c>
    </row>
    <row r="12" spans="1:6">
      <c r="A12" s="4" t="s">
        <v>438</v>
      </c>
      <c r="C12" s="5" t="n">
        <v>-770</v>
      </c>
      <c r="D12" s="5" t="n">
        <v>-989</v>
      </c>
    </row>
    <row r="13" spans="1:6">
      <c r="A13" s="4" t="s">
        <v>439</v>
      </c>
      <c r="C13" s="5" t="n">
        <v>567293</v>
      </c>
      <c r="D13" s="5" t="n">
        <v>767111</v>
      </c>
    </row>
    <row r="14" spans="1:6">
      <c r="A14" s="4" t="s">
        <v>62</v>
      </c>
      <c r="C14" s="5" t="n">
        <v>424637</v>
      </c>
      <c r="D14" s="5" t="n">
        <v>626360</v>
      </c>
    </row>
    <row r="15" spans="1:6">
      <c r="A15" s="4" t="s">
        <v>432</v>
      </c>
      <c r="C15" s="5" t="n">
        <v>8508</v>
      </c>
      <c r="D15" s="5" t="n">
        <v>8288</v>
      </c>
    </row>
    <row r="16" spans="1:6">
      <c r="A16" s="4" t="s">
        <v>69</v>
      </c>
      <c r="C16" s="5" t="n">
        <v>134148</v>
      </c>
      <c r="D16" s="5" t="n">
        <v>132463</v>
      </c>
    </row>
    <row r="17" spans="1:6">
      <c r="A17" s="4" t="s">
        <v>440</v>
      </c>
    </row>
    <row r="18" spans="1:6">
      <c r="A18" s="3" t="s">
        <v>431</v>
      </c>
    </row>
    <row r="19" spans="1:6">
      <c r="A19" s="4" t="s">
        <v>436</v>
      </c>
      <c r="C19" s="5" t="n">
        <v>378070</v>
      </c>
      <c r="D19" s="5" t="n">
        <v>579998</v>
      </c>
    </row>
    <row r="20" spans="1:6">
      <c r="A20" s="4" t="s">
        <v>439</v>
      </c>
      <c r="C20" s="5" t="n">
        <v>378070</v>
      </c>
      <c r="D20" s="5" t="n">
        <v>579998</v>
      </c>
    </row>
    <row r="21" spans="1:6">
      <c r="A21" s="4" t="s">
        <v>62</v>
      </c>
      <c r="C21" s="5" t="n">
        <v>378070</v>
      </c>
      <c r="D21" s="5" t="n">
        <v>579998</v>
      </c>
    </row>
    <row r="22" spans="1:6">
      <c r="A22" s="4" t="s">
        <v>441</v>
      </c>
    </row>
    <row r="23" spans="1:6">
      <c r="A23" s="3" t="s">
        <v>431</v>
      </c>
    </row>
    <row r="24" spans="1:6">
      <c r="A24" s="4" t="s">
        <v>436</v>
      </c>
      <c r="C24" s="5" t="n">
        <v>46567</v>
      </c>
      <c r="D24" s="5" t="n">
        <v>46362</v>
      </c>
    </row>
    <row r="25" spans="1:6">
      <c r="A25" s="4" t="s">
        <v>439</v>
      </c>
      <c r="C25" s="5" t="n">
        <v>46567</v>
      </c>
      <c r="D25" s="5" t="n">
        <v>46362</v>
      </c>
    </row>
    <row r="26" spans="1:6">
      <c r="A26" s="4" t="s">
        <v>62</v>
      </c>
      <c r="C26" s="5" t="n">
        <v>46567</v>
      </c>
      <c r="D26" s="5" t="n">
        <v>46362</v>
      </c>
    </row>
    <row r="27" spans="1:6">
      <c r="A27" s="4" t="s">
        <v>442</v>
      </c>
    </row>
    <row r="28" spans="1:6">
      <c r="A28" s="3" t="s">
        <v>431</v>
      </c>
    </row>
    <row r="29" spans="1:6">
      <c r="A29" s="4" t="s">
        <v>436</v>
      </c>
      <c r="B29" s="4" t="s">
        <v>373</v>
      </c>
      <c r="C29" s="5" t="n">
        <v>136258</v>
      </c>
      <c r="D29" s="5" t="n">
        <v>135439</v>
      </c>
    </row>
    <row r="30" spans="1:6">
      <c r="A30" s="4" t="s">
        <v>437</v>
      </c>
      <c r="B30" s="4" t="s">
        <v>373</v>
      </c>
      <c r="C30" s="5" t="n">
        <v>7168</v>
      </c>
      <c r="D30" s="5" t="n">
        <v>6301</v>
      </c>
    </row>
    <row r="31" spans="1:6">
      <c r="A31" s="4" t="s">
        <v>438</v>
      </c>
      <c r="B31" s="4" t="s">
        <v>373</v>
      </c>
      <c r="C31" s="5" t="n">
        <v>-770</v>
      </c>
      <c r="D31" s="5" t="n">
        <v>-989</v>
      </c>
    </row>
    <row r="32" spans="1:6">
      <c r="A32" s="4" t="s">
        <v>439</v>
      </c>
      <c r="B32" s="4" t="s">
        <v>373</v>
      </c>
      <c r="C32" s="5" t="n">
        <v>142656</v>
      </c>
      <c r="D32" s="5" t="n">
        <v>140751</v>
      </c>
    </row>
    <row r="33" spans="1:6">
      <c r="A33" s="4" t="s">
        <v>432</v>
      </c>
      <c r="B33" s="4" t="s">
        <v>373</v>
      </c>
      <c r="C33" s="5" t="n">
        <v>8508</v>
      </c>
      <c r="D33" s="5" t="n">
        <v>8288</v>
      </c>
    </row>
    <row r="34" spans="1:6">
      <c r="A34" s="4" t="s">
        <v>69</v>
      </c>
      <c r="B34" s="4" t="s">
        <v>373</v>
      </c>
      <c r="C34" s="5" t="n">
        <v>134148</v>
      </c>
      <c r="D34" s="5" t="n">
        <v>132463</v>
      </c>
    </row>
    <row r="35" spans="1:6">
      <c r="A35" s="4" t="s">
        <v>443</v>
      </c>
    </row>
    <row r="36" spans="1:6">
      <c r="A36" s="3" t="s">
        <v>431</v>
      </c>
    </row>
    <row r="37" spans="1:6">
      <c r="A37" s="4" t="s">
        <v>437</v>
      </c>
      <c r="C37" s="5" t="n">
        <v>840</v>
      </c>
      <c r="D37" s="5" t="n">
        <v>821</v>
      </c>
    </row>
    <row r="38" spans="1:6">
      <c r="A38" s="4" t="s">
        <v>438</v>
      </c>
      <c r="C38" s="5" t="n">
        <v>-1411</v>
      </c>
      <c r="D38" s="5" t="n">
        <v>-722</v>
      </c>
    </row>
    <row r="39" spans="1:6">
      <c r="A39" s="4" t="s">
        <v>439</v>
      </c>
      <c r="C39" s="5" t="n">
        <v>-571</v>
      </c>
      <c r="D39" s="5" t="n">
        <v>99</v>
      </c>
    </row>
    <row r="40" spans="1:6">
      <c r="A40" s="4" t="s">
        <v>433</v>
      </c>
      <c r="C40" s="5" t="n">
        <v>-571</v>
      </c>
    </row>
    <row r="41" spans="1:6">
      <c r="A41" s="4" t="s">
        <v>434</v>
      </c>
      <c r="D41" s="5" t="n">
        <v>99</v>
      </c>
    </row>
    <row r="42" spans="1:6">
      <c r="A42" s="4" t="s">
        <v>444</v>
      </c>
    </row>
    <row r="43" spans="1:6">
      <c r="A43" s="3" t="s">
        <v>431</v>
      </c>
    </row>
    <row r="44" spans="1:6">
      <c r="A44" s="4" t="s">
        <v>438</v>
      </c>
      <c r="C44" s="5" t="n">
        <v>-185</v>
      </c>
    </row>
    <row r="45" spans="1:6">
      <c r="A45" s="4" t="s">
        <v>439</v>
      </c>
      <c r="C45" s="5" t="n">
        <v>-185</v>
      </c>
      <c r="D45" s="5" t="n">
        <v>619</v>
      </c>
    </row>
    <row r="46" spans="1:6">
      <c r="A46" s="4" t="s">
        <v>433</v>
      </c>
      <c r="C46" s="6" t="n">
        <v>-185</v>
      </c>
    </row>
    <row r="47" spans="1:6">
      <c r="A47" s="4" t="s">
        <v>437</v>
      </c>
      <c r="D47" s="5" t="n">
        <v>619</v>
      </c>
    </row>
    <row r="48" spans="1:6">
      <c r="A48" s="4" t="s">
        <v>434</v>
      </c>
      <c r="D48" s="6" t="n">
        <v>619</v>
      </c>
    </row>
    <row r="49" spans="1:6"/>
    <row r="50" spans="1:6">
      <c r="A50" s="4" t="s">
        <v>373</v>
      </c>
      <c r="B50" s="4" t="s">
        <v>445</v>
      </c>
    </row>
  </sheetData>
  <mergeCells count="3">
    <mergeCell ref="A1:B1"/>
    <mergeCell ref="A49:E49"/>
    <mergeCell ref="B50:E5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108</v>
      </c>
      <c r="D2" s="2" t="s">
        <v>60</v>
      </c>
    </row>
    <row r="3" spans="1:4">
      <c r="A3" s="3" t="s">
        <v>447</v>
      </c>
    </row>
    <row r="4" spans="1:4">
      <c r="A4" s="4" t="s">
        <v>448</v>
      </c>
      <c r="B4" s="6" t="n">
        <v>133700</v>
      </c>
      <c r="D4" s="6" t="n">
        <v>122300</v>
      </c>
    </row>
    <row r="5" spans="1:4">
      <c r="A5" s="4" t="s">
        <v>171</v>
      </c>
      <c r="B5" s="5" t="n">
        <v>1945</v>
      </c>
      <c r="C5" s="6" t="n">
        <v>4001</v>
      </c>
    </row>
    <row r="6" spans="1:4">
      <c r="A6" s="4" t="s">
        <v>449</v>
      </c>
      <c r="B6" s="6" t="n">
        <v>17300</v>
      </c>
      <c r="D6" s="6" t="n">
        <v>24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4" t="s">
        <v>109</v>
      </c>
      <c r="B3" s="6" t="n">
        <v>496198</v>
      </c>
      <c r="C3" s="6" t="n">
        <v>478362</v>
      </c>
    </row>
    <row r="4" spans="1:3">
      <c r="A4" s="4" t="s">
        <v>110</v>
      </c>
      <c r="B4" s="5" t="n">
        <v>328496</v>
      </c>
      <c r="C4" s="5" t="n">
        <v>321905</v>
      </c>
    </row>
    <row r="5" spans="1:3">
      <c r="A5" s="4" t="s">
        <v>111</v>
      </c>
      <c r="B5" s="5" t="n">
        <v>65807</v>
      </c>
      <c r="C5" s="5" t="n">
        <v>168724</v>
      </c>
    </row>
    <row r="6" spans="1:3">
      <c r="A6" s="4" t="s">
        <v>112</v>
      </c>
      <c r="B6" s="5" t="n">
        <v>12777</v>
      </c>
      <c r="C6" s="5" t="n">
        <v>11731</v>
      </c>
    </row>
    <row r="7" spans="1:3">
      <c r="A7" s="4" t="s">
        <v>113</v>
      </c>
      <c r="B7" s="5" t="n">
        <v>435864</v>
      </c>
      <c r="C7" s="5" t="n">
        <v>533481</v>
      </c>
    </row>
    <row r="8" spans="1:3">
      <c r="A8" s="4" t="s">
        <v>114</v>
      </c>
      <c r="B8" s="5" t="n">
        <v>60334</v>
      </c>
      <c r="C8" s="5" t="n">
        <v>-55119</v>
      </c>
    </row>
    <row r="9" spans="1:3">
      <c r="A9" s="4" t="s">
        <v>115</v>
      </c>
      <c r="B9" s="5" t="n">
        <v>1826</v>
      </c>
      <c r="C9" s="5" t="n">
        <v>4520</v>
      </c>
    </row>
    <row r="10" spans="1:3">
      <c r="A10" s="4" t="s">
        <v>116</v>
      </c>
      <c r="B10" s="5" t="n">
        <v>-4057</v>
      </c>
      <c r="C10" s="5" t="n">
        <v>-4103</v>
      </c>
    </row>
    <row r="11" spans="1:3">
      <c r="A11" s="4" t="s">
        <v>117</v>
      </c>
      <c r="B11" s="5" t="n">
        <v>58103</v>
      </c>
      <c r="C11" s="5" t="n">
        <v>-54702</v>
      </c>
    </row>
    <row r="12" spans="1:3">
      <c r="A12" s="4" t="s">
        <v>118</v>
      </c>
      <c r="B12" s="5" t="n">
        <v>14453</v>
      </c>
      <c r="C12" s="5" t="n">
        <v>-16110</v>
      </c>
    </row>
    <row r="13" spans="1:3">
      <c r="A13" s="4" t="s">
        <v>119</v>
      </c>
      <c r="B13" s="5" t="n">
        <v>43650</v>
      </c>
      <c r="C13" s="5" t="n">
        <v>-38592</v>
      </c>
    </row>
    <row r="14" spans="1:3">
      <c r="A14" s="4" t="s">
        <v>120</v>
      </c>
      <c r="B14" s="5" t="n">
        <v>-699</v>
      </c>
      <c r="C14" s="5" t="n">
        <v>-19</v>
      </c>
    </row>
    <row r="15" spans="1:3">
      <c r="A15" s="4" t="s">
        <v>121</v>
      </c>
      <c r="B15" s="6" t="n">
        <v>42951</v>
      </c>
      <c r="C15" s="6" t="n">
        <v>-38611</v>
      </c>
    </row>
    <row r="16" spans="1:3">
      <c r="A16" s="3" t="s">
        <v>122</v>
      </c>
    </row>
    <row r="17" spans="1:3">
      <c r="A17" s="4" t="s">
        <v>123</v>
      </c>
      <c r="B17" s="7" t="n">
        <v>0.77</v>
      </c>
      <c r="C17" s="7" t="n">
        <v>-0.7</v>
      </c>
    </row>
    <row r="18" spans="1:3">
      <c r="A18" s="4" t="s">
        <v>124</v>
      </c>
      <c r="B18" s="7" t="n">
        <v>0.76</v>
      </c>
      <c r="C18" s="7" t="n">
        <v>-0.7</v>
      </c>
    </row>
    <row r="19" spans="1:3">
      <c r="A19" s="3" t="s">
        <v>125</v>
      </c>
    </row>
    <row r="20" spans="1:3">
      <c r="A20" s="4" t="s">
        <v>123</v>
      </c>
      <c r="B20" s="5" t="n">
        <v>55266</v>
      </c>
      <c r="C20" s="5" t="n">
        <v>55378</v>
      </c>
    </row>
    <row r="21" spans="1:3">
      <c r="A21" s="4" t="s">
        <v>124</v>
      </c>
      <c r="B21" s="5" t="n">
        <v>55635</v>
      </c>
      <c r="C21" s="5" t="n">
        <v>55378</v>
      </c>
    </row>
    <row r="22" spans="1:3">
      <c r="A22" s="4" t="s">
        <v>126</v>
      </c>
      <c r="B22" s="7" t="n">
        <v>0.1</v>
      </c>
      <c r="C22" s="7" t="n">
        <v>0.1</v>
      </c>
    </row>
    <row r="23" spans="1:3">
      <c r="A23" s="4" t="s">
        <v>127</v>
      </c>
    </row>
    <row r="24" spans="1:3">
      <c r="A24" s="4" t="s">
        <v>109</v>
      </c>
      <c r="B24" s="6" t="n">
        <v>484549</v>
      </c>
      <c r="C24" s="6" t="n">
        <v>465568</v>
      </c>
    </row>
    <row r="25" spans="1:3">
      <c r="A25" s="4" t="s">
        <v>128</v>
      </c>
      <c r="B25" s="5" t="n">
        <v>17135</v>
      </c>
      <c r="C25" s="5" t="n">
        <v>18327</v>
      </c>
    </row>
    <row r="26" spans="1:3">
      <c r="A26" s="4" t="s">
        <v>129</v>
      </c>
    </row>
    <row r="27" spans="1:3">
      <c r="A27" s="4" t="s">
        <v>109</v>
      </c>
      <c r="B27" s="5" t="n">
        <v>11649</v>
      </c>
      <c r="C27" s="5" t="n">
        <v>12794</v>
      </c>
    </row>
    <row r="28" spans="1:3">
      <c r="A28" s="4" t="s">
        <v>130</v>
      </c>
    </row>
    <row r="29" spans="1:3">
      <c r="A29" s="4" t="s">
        <v>128</v>
      </c>
      <c r="B29" s="6" t="n">
        <v>11649</v>
      </c>
      <c r="C29" s="6" t="n">
        <v>12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50</v>
      </c>
      <c r="B1" s="2" t="s">
        <v>451</v>
      </c>
      <c r="C1" s="2" t="s">
        <v>1</v>
      </c>
    </row>
    <row r="2" spans="1:5">
      <c r="B2" s="2" t="s">
        <v>452</v>
      </c>
      <c r="C2" s="2" t="s">
        <v>2</v>
      </c>
      <c r="D2" s="2" t="s">
        <v>108</v>
      </c>
      <c r="E2" s="2" t="s">
        <v>60</v>
      </c>
    </row>
    <row r="3" spans="1:5">
      <c r="A3" s="4" t="s">
        <v>453</v>
      </c>
    </row>
    <row r="4" spans="1:5">
      <c r="A4" s="3" t="s">
        <v>454</v>
      </c>
    </row>
    <row r="5" spans="1:5">
      <c r="A5" s="4" t="s">
        <v>455</v>
      </c>
      <c r="B5" s="9" t="n">
        <v>129.8</v>
      </c>
      <c r="C5" s="9" t="n">
        <v>103.1</v>
      </c>
    </row>
    <row r="6" spans="1:5">
      <c r="A6" s="4" t="s">
        <v>456</v>
      </c>
      <c r="B6" s="4" t="s">
        <v>457</v>
      </c>
    </row>
    <row r="7" spans="1:5">
      <c r="A7" s="4" t="s">
        <v>458</v>
      </c>
      <c r="C7" s="4" t="s">
        <v>459</v>
      </c>
    </row>
    <row r="8" spans="1:5">
      <c r="A8" s="4" t="s">
        <v>460</v>
      </c>
    </row>
    <row r="9" spans="1:5">
      <c r="A9" s="3" t="s">
        <v>454</v>
      </c>
    </row>
    <row r="10" spans="1:5">
      <c r="A10" s="4" t="s">
        <v>461</v>
      </c>
      <c r="C10" s="9" t="n">
        <v>-1.6</v>
      </c>
      <c r="D10" s="9" t="n">
        <v>0.1</v>
      </c>
    </row>
    <row r="11" spans="1:5">
      <c r="A11" s="4" t="s">
        <v>462</v>
      </c>
    </row>
    <row r="12" spans="1:5">
      <c r="A12" s="3" t="s">
        <v>454</v>
      </c>
    </row>
    <row r="13" spans="1:5">
      <c r="A13" s="4" t="s">
        <v>455</v>
      </c>
      <c r="C13" s="8" t="n">
        <v>69.40000000000001</v>
      </c>
      <c r="E13" s="9" t="n">
        <v>51.4</v>
      </c>
    </row>
    <row r="14" spans="1:5">
      <c r="A14" s="4" t="s">
        <v>463</v>
      </c>
    </row>
    <row r="15" spans="1:5">
      <c r="A15" s="3" t="s">
        <v>454</v>
      </c>
    </row>
    <row r="16" spans="1:5">
      <c r="A16" s="4" t="s">
        <v>455</v>
      </c>
      <c r="C16" s="9" t="n">
        <v>66.7</v>
      </c>
      <c r="E16" s="6" t="n">
        <v>4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0</v>
      </c>
    </row>
    <row r="2" spans="1:3">
      <c r="A2" s="3" t="s">
        <v>465</v>
      </c>
    </row>
    <row r="3" spans="1:3">
      <c r="A3" s="4" t="s">
        <v>466</v>
      </c>
      <c r="C3" s="6" t="n">
        <v>619</v>
      </c>
    </row>
    <row r="4" spans="1:3">
      <c r="A4" s="3" t="s">
        <v>467</v>
      </c>
    </row>
    <row r="5" spans="1:3">
      <c r="A5" s="4" t="s">
        <v>466</v>
      </c>
      <c r="B5" s="6" t="n">
        <v>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8</v>
      </c>
    </row>
    <row r="3" spans="1:3">
      <c r="A3" s="3" t="s">
        <v>469</v>
      </c>
    </row>
    <row r="4" spans="1:3">
      <c r="A4" s="4" t="s">
        <v>470</v>
      </c>
      <c r="B4" s="6" t="n">
        <v>-491</v>
      </c>
      <c r="C4" s="6" t="n">
        <v>149</v>
      </c>
    </row>
    <row r="5" spans="1:3">
      <c r="A5" s="4" t="s">
        <v>471</v>
      </c>
      <c r="B5" s="6" t="n">
        <v>141</v>
      </c>
      <c r="C5" s="6" t="n">
        <v>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8</v>
      </c>
    </row>
    <row r="3" spans="1:3">
      <c r="A3" s="4" t="s">
        <v>473</v>
      </c>
    </row>
    <row r="4" spans="1:3">
      <c r="A4" s="3" t="s">
        <v>469</v>
      </c>
    </row>
    <row r="5" spans="1:3">
      <c r="A5" s="4" t="s">
        <v>474</v>
      </c>
      <c r="B5" s="6" t="n">
        <v>-172</v>
      </c>
      <c r="C5" s="6" t="n">
        <v>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76</v>
      </c>
    </row>
    <row r="3" spans="1:3">
      <c r="A3" s="4" t="s">
        <v>477</v>
      </c>
      <c r="B3" s="6" t="n">
        <v>840</v>
      </c>
      <c r="C3" s="6" t="n">
        <v>821</v>
      </c>
    </row>
    <row r="4" spans="1:3">
      <c r="A4" s="3" t="s">
        <v>478</v>
      </c>
    </row>
    <row r="5" spans="1:3">
      <c r="A5" s="4" t="s">
        <v>479</v>
      </c>
      <c r="B5" s="6" t="n">
        <v>1411</v>
      </c>
      <c r="C5" s="6" t="n">
        <v>7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15"/>
  </cols>
  <sheetData>
    <row r="1" spans="1:2">
      <c r="A1" s="1" t="s">
        <v>480</v>
      </c>
      <c r="B1" s="2" t="s">
        <v>1</v>
      </c>
    </row>
    <row r="2" spans="1:2">
      <c r="B2" s="2" t="s">
        <v>2</v>
      </c>
    </row>
    <row r="3" spans="1:2">
      <c r="A3" s="3" t="s">
        <v>481</v>
      </c>
    </row>
    <row r="4" spans="1:2">
      <c r="A4" s="4" t="s">
        <v>482</v>
      </c>
      <c r="B4" s="4" t="s">
        <v>57</v>
      </c>
    </row>
    <row r="5" spans="1:2">
      <c r="A5" s="4" t="s">
        <v>483</v>
      </c>
      <c r="B5" s="4" t="s">
        <v>57</v>
      </c>
    </row>
    <row r="6" spans="1:2">
      <c r="A6" s="4" t="s">
        <v>332</v>
      </c>
    </row>
    <row r="7" spans="1:2">
      <c r="A7" s="3" t="s">
        <v>481</v>
      </c>
    </row>
    <row r="8" spans="1:2">
      <c r="A8" s="4" t="s">
        <v>484</v>
      </c>
      <c r="B8" s="4" t="s">
        <v>334</v>
      </c>
    </row>
    <row r="9" spans="1:2">
      <c r="A9" s="4" t="s">
        <v>485</v>
      </c>
      <c r="B9" s="4" t="s">
        <v>334</v>
      </c>
    </row>
    <row r="10" spans="1:2">
      <c r="A10" s="4" t="s">
        <v>337</v>
      </c>
    </row>
    <row r="11" spans="1:2">
      <c r="A11" s="3" t="s">
        <v>481</v>
      </c>
    </row>
    <row r="12" spans="1:2">
      <c r="A12" s="4" t="s">
        <v>484</v>
      </c>
      <c r="B12" s="4" t="s">
        <v>486</v>
      </c>
    </row>
    <row r="13" spans="1:2">
      <c r="A13" s="4" t="s">
        <v>485</v>
      </c>
      <c r="B13"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87</v>
      </c>
      <c r="B1" s="2" t="s">
        <v>1</v>
      </c>
    </row>
    <row r="2" spans="1:2">
      <c r="B2" s="2" t="s">
        <v>488</v>
      </c>
    </row>
    <row r="3" spans="1:2">
      <c r="A3" s="3" t="s">
        <v>489</v>
      </c>
    </row>
    <row r="4" spans="1:2">
      <c r="A4" s="4" t="s">
        <v>490</v>
      </c>
      <c r="B4" s="6" t="n">
        <v>470</v>
      </c>
    </row>
    <row r="5" spans="1:2">
      <c r="A5" s="4" t="s">
        <v>491</v>
      </c>
      <c r="B5" s="5" t="n">
        <v>40</v>
      </c>
    </row>
    <row r="6" spans="1:2">
      <c r="A6" s="4" t="s">
        <v>489</v>
      </c>
      <c r="B6" s="5" t="n">
        <v>510</v>
      </c>
    </row>
    <row r="7" spans="1:2">
      <c r="A7" s="4" t="s">
        <v>492</v>
      </c>
      <c r="B7" s="5" t="n">
        <v>14227</v>
      </c>
    </row>
    <row r="8" spans="1:2">
      <c r="A8" s="4" t="s">
        <v>493</v>
      </c>
      <c r="B8" s="5" t="n">
        <v>279</v>
      </c>
    </row>
    <row r="9" spans="1:2">
      <c r="A9" s="4" t="s">
        <v>494</v>
      </c>
      <c r="B9" s="5" t="n">
        <v>2893</v>
      </c>
    </row>
    <row r="10" spans="1:2">
      <c r="A10" s="4" t="s">
        <v>495</v>
      </c>
      <c r="B10" s="5" t="n">
        <v>-54</v>
      </c>
    </row>
    <row r="11" spans="1:2">
      <c r="A11" s="4" t="s">
        <v>496</v>
      </c>
      <c r="B11" s="6" t="n">
        <v>178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88</v>
      </c>
    </row>
    <row r="3" spans="1:2">
      <c r="A3" s="3" t="s">
        <v>498</v>
      </c>
    </row>
    <row r="4" spans="1:2">
      <c r="A4" s="4" t="s">
        <v>499</v>
      </c>
      <c r="B4" s="6" t="n">
        <v>14909</v>
      </c>
    </row>
    <row r="5" spans="1:2">
      <c r="A5" s="4" t="s">
        <v>500</v>
      </c>
      <c r="B5" s="5" t="n">
        <v>432</v>
      </c>
    </row>
    <row r="6" spans="1:2">
      <c r="A6" s="3" t="s">
        <v>501</v>
      </c>
    </row>
    <row r="7" spans="1:2">
      <c r="A7" s="4" t="s">
        <v>502</v>
      </c>
      <c r="B7" s="5" t="n">
        <v>935</v>
      </c>
    </row>
    <row r="8" spans="1:2">
      <c r="A8" s="4" t="s">
        <v>503</v>
      </c>
      <c r="B8" s="6" t="n">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9"/>
  </cols>
  <sheetData>
    <row r="1" spans="1:2">
      <c r="A1" s="1" t="s">
        <v>504</v>
      </c>
      <c r="B1" s="2" t="s">
        <v>488</v>
      </c>
    </row>
    <row r="2" spans="1:2">
      <c r="A2" s="3" t="s">
        <v>505</v>
      </c>
    </row>
    <row r="3" spans="1:2">
      <c r="A3" s="4" t="s">
        <v>506</v>
      </c>
      <c r="B3" s="6" t="n">
        <v>4519</v>
      </c>
    </row>
    <row r="4" spans="1:2">
      <c r="A4" s="4" t="s">
        <v>507</v>
      </c>
      <c r="B4" s="5" t="n">
        <v>-473</v>
      </c>
    </row>
    <row r="5" spans="1:2">
      <c r="A5" s="4" t="s">
        <v>70</v>
      </c>
      <c r="B5" s="6" t="n">
        <v>4046</v>
      </c>
    </row>
    <row r="6" spans="1:2">
      <c r="A6" s="4" t="s">
        <v>508</v>
      </c>
      <c r="B6" s="4" t="s">
        <v>509</v>
      </c>
    </row>
    <row r="7" spans="1:2">
      <c r="A7" s="4" t="s">
        <v>84</v>
      </c>
      <c r="B7" s="6" t="n">
        <v>1715</v>
      </c>
    </row>
    <row r="8" spans="1:2">
      <c r="A8" s="4" t="s">
        <v>510</v>
      </c>
      <c r="B8" s="4" t="s">
        <v>511</v>
      </c>
    </row>
    <row r="9" spans="1:2">
      <c r="A9" s="4" t="s">
        <v>90</v>
      </c>
      <c r="B9" s="6" t="n">
        <v>2366</v>
      </c>
    </row>
    <row r="10" spans="1:2">
      <c r="A10" s="4" t="s">
        <v>512</v>
      </c>
      <c r="B10" s="4" t="s">
        <v>513</v>
      </c>
    </row>
    <row r="11" spans="1:2">
      <c r="A11" s="4" t="s">
        <v>514</v>
      </c>
      <c r="B11" s="6" t="n">
        <v>4081</v>
      </c>
    </row>
    <row r="12" spans="1:2">
      <c r="A12" s="3" t="s">
        <v>515</v>
      </c>
    </row>
    <row r="13" spans="1:2">
      <c r="A13" s="4" t="s">
        <v>502</v>
      </c>
      <c r="B13" s="4" t="s">
        <v>516</v>
      </c>
    </row>
    <row r="14" spans="1:2">
      <c r="A14" s="4" t="s">
        <v>503</v>
      </c>
      <c r="B14" s="4" t="s">
        <v>412</v>
      </c>
    </row>
    <row r="15" spans="1:2">
      <c r="A15" s="3" t="s">
        <v>517</v>
      </c>
    </row>
    <row r="16" spans="1:2">
      <c r="A16" s="4" t="s">
        <v>502</v>
      </c>
      <c r="B16" s="4" t="s">
        <v>518</v>
      </c>
    </row>
    <row r="17" spans="1:2">
      <c r="A17" s="4" t="s">
        <v>503</v>
      </c>
      <c r="B17" s="4" t="s">
        <v>5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520</v>
      </c>
      <c r="B1" s="2" t="s">
        <v>488</v>
      </c>
    </row>
    <row r="2" spans="1:2">
      <c r="A2" s="3" t="s">
        <v>521</v>
      </c>
    </row>
    <row r="3" spans="1:2">
      <c r="A3" s="4" t="s">
        <v>522</v>
      </c>
      <c r="B3" s="6" t="n">
        <v>44919</v>
      </c>
    </row>
    <row r="4" spans="1:2">
      <c r="A4" s="4" t="s">
        <v>523</v>
      </c>
      <c r="B4" s="5" t="n">
        <v>54799</v>
      </c>
    </row>
    <row r="5" spans="1:2">
      <c r="A5" s="4" t="s">
        <v>524</v>
      </c>
      <c r="B5" s="5" t="n">
        <v>47188</v>
      </c>
    </row>
    <row r="6" spans="1:2">
      <c r="A6" s="4" t="s">
        <v>525</v>
      </c>
      <c r="B6" s="5" t="n">
        <v>40144</v>
      </c>
    </row>
    <row r="7" spans="1:2">
      <c r="A7" s="4" t="s">
        <v>526</v>
      </c>
      <c r="B7" s="5" t="n">
        <v>34803</v>
      </c>
    </row>
    <row r="8" spans="1:2">
      <c r="A8" s="4" t="s">
        <v>527</v>
      </c>
      <c r="B8" s="5" t="n">
        <v>74369</v>
      </c>
    </row>
    <row r="9" spans="1:2">
      <c r="A9" s="4" t="s">
        <v>528</v>
      </c>
      <c r="B9" s="5" t="n">
        <v>296222</v>
      </c>
    </row>
    <row r="10" spans="1:2">
      <c r="A10" s="4" t="s">
        <v>529</v>
      </c>
      <c r="B10" s="5" t="n">
        <v>41765</v>
      </c>
    </row>
    <row r="11" spans="1:2">
      <c r="A11" s="4" t="s">
        <v>141</v>
      </c>
      <c r="B11" s="5" t="n">
        <v>254457</v>
      </c>
    </row>
    <row r="12" spans="1:2">
      <c r="A12" s="3" t="s">
        <v>530</v>
      </c>
    </row>
    <row r="13" spans="1:2">
      <c r="A13" s="4" t="s">
        <v>522</v>
      </c>
      <c r="B13" s="5" t="n">
        <v>1438</v>
      </c>
    </row>
    <row r="14" spans="1:2">
      <c r="A14" s="4" t="s">
        <v>523</v>
      </c>
      <c r="B14" s="5" t="n">
        <v>1462</v>
      </c>
    </row>
    <row r="15" spans="1:2">
      <c r="A15" s="4" t="s">
        <v>524</v>
      </c>
      <c r="B15" s="5" t="n">
        <v>984</v>
      </c>
    </row>
    <row r="16" spans="1:2">
      <c r="A16" s="4" t="s">
        <v>525</v>
      </c>
      <c r="B16" s="5" t="n">
        <v>326</v>
      </c>
    </row>
    <row r="17" spans="1:2">
      <c r="A17" s="4" t="s">
        <v>526</v>
      </c>
      <c r="B17" s="5" t="n">
        <v>112</v>
      </c>
    </row>
    <row r="18" spans="1:2">
      <c r="A18" s="4" t="s">
        <v>528</v>
      </c>
      <c r="B18" s="5" t="n">
        <v>4322</v>
      </c>
    </row>
    <row r="19" spans="1:2">
      <c r="A19" s="4" t="s">
        <v>529</v>
      </c>
      <c r="B19" s="5" t="n">
        <v>241</v>
      </c>
    </row>
    <row r="20" spans="1:2">
      <c r="A20" s="4" t="s">
        <v>141</v>
      </c>
      <c r="B20" s="6" t="n">
        <v>40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8</v>
      </c>
    </row>
    <row r="3" spans="1:3">
      <c r="A3" s="3" t="s">
        <v>132</v>
      </c>
    </row>
    <row r="4" spans="1:3">
      <c r="A4" s="4" t="s">
        <v>119</v>
      </c>
      <c r="B4" s="6" t="n">
        <v>43650</v>
      </c>
      <c r="C4" s="6" t="n">
        <v>-38592</v>
      </c>
    </row>
    <row r="5" spans="1:3">
      <c r="A5" s="3" t="s">
        <v>133</v>
      </c>
    </row>
    <row r="6" spans="1:3">
      <c r="A6" s="4" t="s">
        <v>134</v>
      </c>
      <c r="B6" s="5" t="n">
        <v>-5298</v>
      </c>
      <c r="C6" s="5" t="n">
        <v>-14556</v>
      </c>
    </row>
    <row r="7" spans="1:3">
      <c r="A7" s="4" t="s">
        <v>135</v>
      </c>
      <c r="B7" s="5" t="n">
        <v>495</v>
      </c>
      <c r="C7" s="5" t="n">
        <v>273</v>
      </c>
    </row>
    <row r="8" spans="1:3">
      <c r="A8" s="4" t="s">
        <v>136</v>
      </c>
      <c r="B8" s="5" t="n">
        <v>-595</v>
      </c>
      <c r="C8" s="5" t="n">
        <v>133</v>
      </c>
    </row>
    <row r="9" spans="1:3">
      <c r="A9" s="4" t="s">
        <v>137</v>
      </c>
      <c r="B9" s="5" t="n">
        <v>38252</v>
      </c>
      <c r="C9" s="5" t="n">
        <v>-52742</v>
      </c>
    </row>
    <row r="10" spans="1:3">
      <c r="A10" s="4" t="s">
        <v>138</v>
      </c>
      <c r="B10" s="5" t="n">
        <v>-763</v>
      </c>
      <c r="C10" s="5" t="n">
        <v>-25</v>
      </c>
    </row>
    <row r="11" spans="1:3">
      <c r="A11" s="4" t="s">
        <v>139</v>
      </c>
      <c r="B11" s="6" t="n">
        <v>37489</v>
      </c>
      <c r="C11" s="6" t="n">
        <v>-527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1</v>
      </c>
      <c r="C1" s="2" t="s">
        <v>1</v>
      </c>
    </row>
    <row r="2" spans="1:4">
      <c r="C2" s="2" t="s">
        <v>2</v>
      </c>
      <c r="D2" s="2" t="s">
        <v>108</v>
      </c>
    </row>
    <row r="3" spans="1:4">
      <c r="A3" s="3" t="s">
        <v>532</v>
      </c>
    </row>
    <row r="4" spans="1:4">
      <c r="A4" s="4" t="s">
        <v>533</v>
      </c>
      <c r="C4" s="6" t="n">
        <v>5456</v>
      </c>
      <c r="D4" s="6" t="n">
        <v>3646</v>
      </c>
    </row>
    <row r="5" spans="1:4">
      <c r="A5" s="4" t="s">
        <v>534</v>
      </c>
      <c r="C5" s="5" t="n">
        <v>1393</v>
      </c>
      <c r="D5" s="5" t="n">
        <v>1296</v>
      </c>
    </row>
    <row r="6" spans="1:4">
      <c r="A6" s="4" t="s">
        <v>535</v>
      </c>
      <c r="C6" s="5" t="n">
        <v>745</v>
      </c>
      <c r="D6" s="5" t="n">
        <v>446</v>
      </c>
    </row>
    <row r="7" spans="1:4">
      <c r="A7" s="4" t="s">
        <v>536</v>
      </c>
      <c r="B7" s="4" t="s">
        <v>373</v>
      </c>
      <c r="C7" s="5" t="n">
        <v>-363</v>
      </c>
      <c r="D7" s="5" t="n">
        <v>-392</v>
      </c>
    </row>
    <row r="8" spans="1:4">
      <c r="A8" s="4" t="s">
        <v>537</v>
      </c>
      <c r="C8" s="5" t="n">
        <v>-77</v>
      </c>
      <c r="D8" s="5" t="n">
        <v>-77</v>
      </c>
    </row>
    <row r="9" spans="1:4">
      <c r="A9" s="4" t="s">
        <v>538</v>
      </c>
      <c r="B9" s="4" t="s">
        <v>377</v>
      </c>
      <c r="C9" s="6" t="n">
        <v>7154</v>
      </c>
      <c r="D9" s="6" t="n">
        <v>4919</v>
      </c>
    </row>
    <row r="10" spans="1:4"/>
    <row r="11" spans="1:4">
      <c r="A11" s="4" t="s">
        <v>373</v>
      </c>
      <c r="B11" s="4" t="s">
        <v>539</v>
      </c>
    </row>
    <row r="12" spans="1:4">
      <c r="A12" s="4" t="s">
        <v>377</v>
      </c>
      <c r="B12" s="4" t="s">
        <v>540</v>
      </c>
    </row>
  </sheetData>
  <mergeCells count="5">
    <mergeCell ref="A1:B2"/>
    <mergeCell ref="C1:D1"/>
    <mergeCell ref="A10:C10"/>
    <mergeCell ref="B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08</v>
      </c>
    </row>
    <row r="3" spans="1:3">
      <c r="A3" s="3" t="s">
        <v>218</v>
      </c>
    </row>
    <row r="4" spans="1:3">
      <c r="A4" s="4" t="s">
        <v>542</v>
      </c>
      <c r="B4" s="4" t="s">
        <v>543</v>
      </c>
      <c r="C4" s="4" t="s">
        <v>5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108</v>
      </c>
      <c r="D2" s="2" t="s">
        <v>60</v>
      </c>
    </row>
    <row r="3" spans="1:4">
      <c r="A3" s="3" t="s">
        <v>532</v>
      </c>
    </row>
    <row r="4" spans="1:4">
      <c r="A4" s="4" t="s">
        <v>546</v>
      </c>
      <c r="B4" s="6" t="n">
        <v>2338</v>
      </c>
      <c r="C4" s="6" t="n">
        <v>1347</v>
      </c>
    </row>
    <row r="5" spans="1:4">
      <c r="A5" s="4" t="s">
        <v>547</v>
      </c>
      <c r="B5" s="5" t="n">
        <v>1945</v>
      </c>
      <c r="C5" s="5" t="n">
        <v>4001</v>
      </c>
    </row>
    <row r="6" spans="1:4">
      <c r="A6" s="4" t="s">
        <v>548</v>
      </c>
    </row>
    <row r="7" spans="1:4">
      <c r="A7" s="3" t="s">
        <v>532</v>
      </c>
    </row>
    <row r="8" spans="1:4">
      <c r="A8" s="4" t="s">
        <v>549</v>
      </c>
      <c r="B8" s="6" t="n">
        <v>2300</v>
      </c>
      <c r="C8" s="5" t="n">
        <v>4200</v>
      </c>
    </row>
    <row r="9" spans="1:4">
      <c r="A9" s="4" t="s">
        <v>332</v>
      </c>
    </row>
    <row r="10" spans="1:4">
      <c r="A10" s="3" t="s">
        <v>532</v>
      </c>
    </row>
    <row r="11" spans="1:4">
      <c r="A11" s="4" t="s">
        <v>550</v>
      </c>
      <c r="B11" s="4" t="s">
        <v>334</v>
      </c>
    </row>
    <row r="12" spans="1:4">
      <c r="A12" s="4" t="s">
        <v>551</v>
      </c>
    </row>
    <row r="13" spans="1:4">
      <c r="A13" s="3" t="s">
        <v>532</v>
      </c>
    </row>
    <row r="14" spans="1:4">
      <c r="A14" s="4" t="s">
        <v>552</v>
      </c>
      <c r="B14" s="4" t="s">
        <v>336</v>
      </c>
    </row>
    <row r="15" spans="1:4">
      <c r="A15" s="4" t="s">
        <v>337</v>
      </c>
    </row>
    <row r="16" spans="1:4">
      <c r="A16" s="3" t="s">
        <v>532</v>
      </c>
    </row>
    <row r="17" spans="1:4">
      <c r="A17" s="4" t="s">
        <v>550</v>
      </c>
      <c r="B17" s="4" t="s">
        <v>553</v>
      </c>
    </row>
    <row r="18" spans="1:4">
      <c r="A18" s="4" t="s">
        <v>554</v>
      </c>
    </row>
    <row r="19" spans="1:4">
      <c r="A19" s="3" t="s">
        <v>532</v>
      </c>
    </row>
    <row r="20" spans="1:4">
      <c r="A20" s="4" t="s">
        <v>552</v>
      </c>
      <c r="B20" s="4" t="s">
        <v>339</v>
      </c>
    </row>
    <row r="21" spans="1:4">
      <c r="A21" s="4" t="s">
        <v>555</v>
      </c>
    </row>
    <row r="22" spans="1:4">
      <c r="A22" s="3" t="s">
        <v>532</v>
      </c>
    </row>
    <row r="23" spans="1:4">
      <c r="A23" s="4" t="s">
        <v>556</v>
      </c>
      <c r="B23" s="6" t="n">
        <v>219100</v>
      </c>
      <c r="D23" s="6" t="n">
        <v>219200</v>
      </c>
    </row>
    <row r="24" spans="1:4">
      <c r="A24" s="4" t="s">
        <v>557</v>
      </c>
      <c r="B24" s="5" t="n">
        <v>92300</v>
      </c>
      <c r="D24" s="6" t="n">
        <v>93200</v>
      </c>
    </row>
    <row r="25" spans="1:4">
      <c r="A25" s="4" t="s">
        <v>546</v>
      </c>
      <c r="B25" s="6" t="n">
        <v>2300</v>
      </c>
      <c r="C25" s="6" t="n">
        <v>1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0</v>
      </c>
    </row>
    <row r="2" spans="1:3">
      <c r="A2" s="3" t="s">
        <v>220</v>
      </c>
    </row>
    <row r="3" spans="1:3">
      <c r="A3" s="4" t="s">
        <v>559</v>
      </c>
      <c r="B3" s="6" t="n">
        <v>72508</v>
      </c>
      <c r="C3" s="6" t="n">
        <v>60595</v>
      </c>
    </row>
    <row r="4" spans="1:3">
      <c r="A4" s="4" t="s">
        <v>560</v>
      </c>
      <c r="B4" s="6" t="n">
        <v>112676</v>
      </c>
      <c r="C4" s="6" t="n">
        <v>112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88</v>
      </c>
    </row>
    <row r="3" spans="1:2">
      <c r="A3" s="3" t="s">
        <v>220</v>
      </c>
    </row>
    <row r="4" spans="1:2">
      <c r="A4" s="4" t="s">
        <v>562</v>
      </c>
      <c r="B4" s="9" t="n">
        <v>44.8</v>
      </c>
    </row>
    <row r="5" spans="1:2">
      <c r="A5" s="4" t="s">
        <v>563</v>
      </c>
      <c r="B5" s="9" t="n">
        <v>556.7</v>
      </c>
    </row>
    <row r="6" spans="1:2">
      <c r="A6" s="4" t="s">
        <v>564</v>
      </c>
      <c r="B6" s="4" t="s">
        <v>57</v>
      </c>
    </row>
    <row r="7" spans="1:2">
      <c r="A7" s="4" t="s">
        <v>565</v>
      </c>
      <c r="B7" s="4" t="s">
        <v>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488</v>
      </c>
    </row>
    <row r="3" spans="1:2">
      <c r="A3" s="3" t="s">
        <v>567</v>
      </c>
    </row>
    <row r="4" spans="1:2">
      <c r="A4" s="4" t="s">
        <v>563</v>
      </c>
      <c r="B4" s="9" t="n">
        <v>556.7</v>
      </c>
    </row>
    <row r="5" spans="1:2">
      <c r="A5" s="4" t="s">
        <v>568</v>
      </c>
    </row>
    <row r="6" spans="1:2">
      <c r="A6" s="3" t="s">
        <v>567</v>
      </c>
    </row>
    <row r="7" spans="1:2">
      <c r="A7" s="4" t="s">
        <v>563</v>
      </c>
      <c r="B7" s="9" t="n">
        <v>264.5</v>
      </c>
    </row>
    <row r="8" spans="1:2">
      <c r="A8" s="4" t="s">
        <v>569</v>
      </c>
      <c r="B8" s="4" t="s">
        <v>570</v>
      </c>
    </row>
    <row r="9" spans="1:2">
      <c r="A9" s="4" t="s">
        <v>571</v>
      </c>
    </row>
    <row r="10" spans="1:2">
      <c r="A10" s="3" t="s">
        <v>567</v>
      </c>
    </row>
    <row r="11" spans="1:2">
      <c r="A11" s="4" t="s">
        <v>563</v>
      </c>
      <c r="B11" s="9" t="n">
        <v>163.6</v>
      </c>
    </row>
    <row r="12" spans="1:2">
      <c r="A12" s="4" t="s">
        <v>569</v>
      </c>
      <c r="B12" s="4" t="s">
        <v>334</v>
      </c>
    </row>
    <row r="13" spans="1:2">
      <c r="A13" s="4" t="s">
        <v>572</v>
      </c>
    </row>
    <row r="14" spans="1:2">
      <c r="A14" s="3" t="s">
        <v>567</v>
      </c>
    </row>
    <row r="15" spans="1:2">
      <c r="A15" s="4" t="s">
        <v>563</v>
      </c>
      <c r="B15" s="9" t="n">
        <v>99.40000000000001</v>
      </c>
    </row>
    <row r="16" spans="1:2">
      <c r="A16" s="4" t="s">
        <v>569</v>
      </c>
      <c r="B16" s="4" t="s">
        <v>334</v>
      </c>
    </row>
    <row r="17" spans="1:2">
      <c r="A17" s="4" t="s">
        <v>573</v>
      </c>
    </row>
    <row r="18" spans="1:2">
      <c r="A18" s="3" t="s">
        <v>567</v>
      </c>
    </row>
    <row r="19" spans="1:2">
      <c r="A19" s="4" t="s">
        <v>563</v>
      </c>
      <c r="B19" s="9" t="n">
        <v>29.2</v>
      </c>
    </row>
    <row r="20" spans="1:2">
      <c r="A20" s="4" t="s">
        <v>574</v>
      </c>
      <c r="B20"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08</v>
      </c>
    </row>
    <row r="3" spans="1:3">
      <c r="A3" s="3" t="s">
        <v>577</v>
      </c>
    </row>
    <row r="4" spans="1:3">
      <c r="A4" s="4" t="s">
        <v>127</v>
      </c>
      <c r="B4" s="6" t="n">
        <v>496198</v>
      </c>
      <c r="C4" s="6" t="n">
        <v>478362</v>
      </c>
    </row>
    <row r="5" spans="1:3">
      <c r="A5" s="4" t="s">
        <v>578</v>
      </c>
    </row>
    <row r="6" spans="1:3">
      <c r="A6" s="3" t="s">
        <v>577</v>
      </c>
    </row>
    <row r="7" spans="1:3">
      <c r="A7" s="4" t="s">
        <v>127</v>
      </c>
      <c r="B7" s="6" t="n">
        <v>139907</v>
      </c>
      <c r="C7" s="6" t="n">
        <v>135730</v>
      </c>
    </row>
    <row r="8" spans="1:3">
      <c r="A8" s="4" t="s">
        <v>579</v>
      </c>
      <c r="B8" s="4" t="s">
        <v>580</v>
      </c>
      <c r="C8" s="4" t="s">
        <v>581</v>
      </c>
    </row>
    <row r="9" spans="1:3">
      <c r="A9" s="4" t="s">
        <v>582</v>
      </c>
    </row>
    <row r="10" spans="1:3">
      <c r="A10" s="3" t="s">
        <v>577</v>
      </c>
    </row>
    <row r="11" spans="1:3">
      <c r="A11" s="4" t="s">
        <v>127</v>
      </c>
      <c r="B11" s="6" t="n">
        <v>86876</v>
      </c>
      <c r="C11" s="6" t="n">
        <v>81390</v>
      </c>
    </row>
    <row r="12" spans="1:3">
      <c r="A12" s="4" t="s">
        <v>579</v>
      </c>
      <c r="B12" s="4" t="s">
        <v>583</v>
      </c>
      <c r="C12" s="4" t="s">
        <v>584</v>
      </c>
    </row>
    <row r="13" spans="1:3">
      <c r="A13" s="4" t="s">
        <v>585</v>
      </c>
    </row>
    <row r="14" spans="1:3">
      <c r="A14" s="3" t="s">
        <v>577</v>
      </c>
    </row>
    <row r="15" spans="1:3">
      <c r="A15" s="4" t="s">
        <v>127</v>
      </c>
      <c r="B15" s="6" t="n">
        <v>82114</v>
      </c>
      <c r="C15" s="6" t="n">
        <v>79160</v>
      </c>
    </row>
    <row r="16" spans="1:3">
      <c r="A16" s="4" t="s">
        <v>579</v>
      </c>
      <c r="B16" s="4" t="s">
        <v>586</v>
      </c>
      <c r="C16" s="4" t="s">
        <v>587</v>
      </c>
    </row>
    <row r="17" spans="1:3">
      <c r="A17" s="4" t="s">
        <v>588</v>
      </c>
    </row>
    <row r="18" spans="1:3">
      <c r="A18" s="3" t="s">
        <v>577</v>
      </c>
    </row>
    <row r="19" spans="1:3">
      <c r="A19" s="4" t="s">
        <v>127</v>
      </c>
      <c r="B19" s="6" t="n">
        <v>71833</v>
      </c>
      <c r="C19" s="6" t="n">
        <v>71586</v>
      </c>
    </row>
    <row r="20" spans="1:3">
      <c r="A20" s="4" t="s">
        <v>579</v>
      </c>
      <c r="B20" s="4" t="s">
        <v>589</v>
      </c>
      <c r="C20" s="4" t="s">
        <v>590</v>
      </c>
    </row>
    <row r="21" spans="1:3">
      <c r="A21" s="4" t="s">
        <v>591</v>
      </c>
    </row>
    <row r="22" spans="1:3">
      <c r="A22" s="3" t="s">
        <v>577</v>
      </c>
    </row>
    <row r="23" spans="1:3">
      <c r="A23" s="4" t="s">
        <v>127</v>
      </c>
      <c r="B23" s="6" t="n">
        <v>69095</v>
      </c>
      <c r="C23" s="6" t="n">
        <v>62819</v>
      </c>
    </row>
    <row r="24" spans="1:3">
      <c r="A24" s="4" t="s">
        <v>579</v>
      </c>
      <c r="B24" s="4" t="s">
        <v>592</v>
      </c>
      <c r="C24" s="4" t="s">
        <v>593</v>
      </c>
    </row>
    <row r="25" spans="1:3">
      <c r="A25" s="4" t="s">
        <v>594</v>
      </c>
    </row>
    <row r="26" spans="1:3">
      <c r="A26" s="3" t="s">
        <v>577</v>
      </c>
    </row>
    <row r="27" spans="1:3">
      <c r="A27" s="4" t="s">
        <v>127</v>
      </c>
      <c r="B27" s="6" t="n">
        <v>30761</v>
      </c>
      <c r="C27" s="6" t="n">
        <v>30579</v>
      </c>
    </row>
    <row r="28" spans="1:3">
      <c r="A28" s="4" t="s">
        <v>579</v>
      </c>
      <c r="B28" s="4" t="s">
        <v>595</v>
      </c>
      <c r="C28" s="4" t="s">
        <v>596</v>
      </c>
    </row>
    <row r="29" spans="1:3">
      <c r="A29" s="4" t="s">
        <v>597</v>
      </c>
    </row>
    <row r="30" spans="1:3">
      <c r="A30" s="3" t="s">
        <v>577</v>
      </c>
    </row>
    <row r="31" spans="1:3">
      <c r="A31" s="4" t="s">
        <v>127</v>
      </c>
      <c r="B31" s="6" t="n">
        <v>3963</v>
      </c>
      <c r="C31" s="6" t="n">
        <v>4304</v>
      </c>
    </row>
    <row r="32" spans="1:3">
      <c r="A32" s="4" t="s">
        <v>579</v>
      </c>
      <c r="B32" s="4" t="s">
        <v>598</v>
      </c>
      <c r="C32" s="4" t="s">
        <v>599</v>
      </c>
    </row>
    <row r="33" spans="1:3">
      <c r="A33" s="4" t="s">
        <v>127</v>
      </c>
    </row>
    <row r="34" spans="1:3">
      <c r="A34" s="3" t="s">
        <v>577</v>
      </c>
    </row>
    <row r="35" spans="1:3">
      <c r="A35" s="4" t="s">
        <v>127</v>
      </c>
      <c r="B35" s="6" t="n">
        <v>484549</v>
      </c>
      <c r="C35" s="6" t="n">
        <v>465568</v>
      </c>
    </row>
    <row r="36" spans="1:3">
      <c r="A36" s="4" t="s">
        <v>579</v>
      </c>
      <c r="B36" s="4" t="s">
        <v>600</v>
      </c>
      <c r="C36" s="4" t="s">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1</v>
      </c>
      <c r="B1" s="2" t="s">
        <v>1</v>
      </c>
    </row>
    <row r="2" spans="1:3">
      <c r="B2" s="2" t="s">
        <v>2</v>
      </c>
      <c r="C2" s="2" t="s">
        <v>108</v>
      </c>
    </row>
    <row r="3" spans="1:3">
      <c r="A3" s="3" t="s">
        <v>223</v>
      </c>
    </row>
    <row r="4" spans="1:3">
      <c r="A4" s="4" t="s">
        <v>602</v>
      </c>
      <c r="B4" s="6" t="n">
        <v>14453</v>
      </c>
      <c r="C4" s="6" t="n">
        <v>-16110</v>
      </c>
    </row>
    <row r="5" spans="1:3">
      <c r="A5" s="4" t="s">
        <v>603</v>
      </c>
      <c r="B5" s="4" t="s">
        <v>604</v>
      </c>
      <c r="C5" s="4" t="s">
        <v>605</v>
      </c>
    </row>
    <row r="6" spans="1:3">
      <c r="A6" s="4" t="s">
        <v>606</v>
      </c>
      <c r="B6" s="4" t="s">
        <v>6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08</v>
      </c>
      <c r="B1" s="2" t="s">
        <v>1</v>
      </c>
    </row>
    <row r="2" spans="1:2">
      <c r="B2" s="2" t="s">
        <v>609</v>
      </c>
    </row>
    <row r="3" spans="1:2">
      <c r="A3" s="3" t="s">
        <v>226</v>
      </c>
    </row>
    <row r="4" spans="1:2">
      <c r="A4" s="4" t="s">
        <v>610</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08</v>
      </c>
    </row>
    <row r="3" spans="1:3">
      <c r="A3" s="3" t="s">
        <v>612</v>
      </c>
    </row>
    <row r="4" spans="1:3">
      <c r="A4" s="4" t="s">
        <v>109</v>
      </c>
      <c r="B4" s="6" t="n">
        <v>496198</v>
      </c>
      <c r="C4" s="6" t="n">
        <v>478362</v>
      </c>
    </row>
    <row r="5" spans="1:3">
      <c r="A5" s="4" t="s">
        <v>121</v>
      </c>
      <c r="B5" s="5" t="n">
        <v>42951</v>
      </c>
      <c r="C5" s="5" t="n">
        <v>-38611</v>
      </c>
    </row>
    <row r="6" spans="1:3">
      <c r="A6" s="4" t="s">
        <v>120</v>
      </c>
      <c r="B6" s="5" t="n">
        <v>699</v>
      </c>
      <c r="C6" s="5" t="n">
        <v>19</v>
      </c>
    </row>
    <row r="7" spans="1:3">
      <c r="A7" s="4" t="s">
        <v>613</v>
      </c>
      <c r="B7" s="5" t="n">
        <v>-1826</v>
      </c>
      <c r="C7" s="5" t="n">
        <v>-4520</v>
      </c>
    </row>
    <row r="8" spans="1:3">
      <c r="A8" s="4" t="s">
        <v>614</v>
      </c>
      <c r="B8" s="5" t="n">
        <v>4057</v>
      </c>
      <c r="C8" s="5" t="n">
        <v>4103</v>
      </c>
    </row>
    <row r="9" spans="1:3">
      <c r="A9" s="4" t="s">
        <v>118</v>
      </c>
      <c r="B9" s="5" t="n">
        <v>14453</v>
      </c>
      <c r="C9" s="5" t="n">
        <v>-16110</v>
      </c>
    </row>
    <row r="10" spans="1:3">
      <c r="A10" s="4" t="s">
        <v>114</v>
      </c>
      <c r="B10" s="5" t="n">
        <v>60334</v>
      </c>
      <c r="C10" s="5" t="n">
        <v>-55119</v>
      </c>
    </row>
    <row r="11" spans="1:3">
      <c r="A11" s="4" t="s">
        <v>112</v>
      </c>
      <c r="B11" s="5" t="n">
        <v>12777</v>
      </c>
      <c r="C11" s="5" t="n">
        <v>11731</v>
      </c>
    </row>
    <row r="12" spans="1:3">
      <c r="A12" s="4" t="s">
        <v>613</v>
      </c>
      <c r="B12" s="5" t="n">
        <v>1826</v>
      </c>
      <c r="C12" s="5" t="n">
        <v>4520</v>
      </c>
    </row>
    <row r="13" spans="1:3">
      <c r="A13" s="4" t="s">
        <v>615</v>
      </c>
      <c r="B13" s="5" t="n">
        <v>74937</v>
      </c>
    </row>
    <row r="14" spans="1:3">
      <c r="A14" s="4" t="s">
        <v>616</v>
      </c>
      <c r="C14" s="5" t="n">
        <v>-38868</v>
      </c>
    </row>
    <row r="15" spans="1:3">
      <c r="A15" s="4" t="s">
        <v>617</v>
      </c>
      <c r="C15" s="5" t="n">
        <v>3107</v>
      </c>
    </row>
    <row r="16" spans="1:3">
      <c r="A16" s="4" t="s">
        <v>168</v>
      </c>
      <c r="C16" s="5" t="n">
        <v>106555</v>
      </c>
    </row>
    <row r="17" spans="1:3">
      <c r="A17" s="4" t="s">
        <v>618</v>
      </c>
      <c r="C17" s="5" t="n">
        <v>70794</v>
      </c>
    </row>
    <row r="18" spans="1:3">
      <c r="A18" s="4" t="s">
        <v>127</v>
      </c>
    </row>
    <row r="19" spans="1:3">
      <c r="A19" s="3" t="s">
        <v>612</v>
      </c>
    </row>
    <row r="20" spans="1:3">
      <c r="A20" s="4" t="s">
        <v>109</v>
      </c>
      <c r="B20" s="5" t="n">
        <v>484549</v>
      </c>
      <c r="C20" s="5" t="n">
        <v>465568</v>
      </c>
    </row>
    <row r="21" spans="1:3">
      <c r="A21" s="4" t="s">
        <v>619</v>
      </c>
    </row>
    <row r="22" spans="1:3">
      <c r="A22" s="3" t="s">
        <v>612</v>
      </c>
    </row>
    <row r="23" spans="1:3">
      <c r="A23" s="4" t="s">
        <v>109</v>
      </c>
      <c r="B23" s="5" t="n">
        <v>199320</v>
      </c>
      <c r="C23" s="5" t="n">
        <v>200147</v>
      </c>
    </row>
    <row r="24" spans="1:3">
      <c r="A24" s="4" t="s">
        <v>114</v>
      </c>
      <c r="B24" s="5" t="n">
        <v>25791</v>
      </c>
      <c r="C24" s="5" t="n">
        <v>-83079</v>
      </c>
    </row>
    <row r="25" spans="1:3">
      <c r="A25" s="4" t="s">
        <v>112</v>
      </c>
      <c r="B25" s="5" t="n">
        <v>8053</v>
      </c>
      <c r="C25" s="5" t="n">
        <v>7431</v>
      </c>
    </row>
    <row r="26" spans="1:3">
      <c r="A26" s="4" t="s">
        <v>613</v>
      </c>
      <c r="B26" s="5" t="n">
        <v>726</v>
      </c>
      <c r="C26" s="5" t="n">
        <v>570</v>
      </c>
    </row>
    <row r="27" spans="1:3">
      <c r="A27" s="4" t="s">
        <v>615</v>
      </c>
      <c r="B27" s="5" t="n">
        <v>34570</v>
      </c>
    </row>
    <row r="28" spans="1:3">
      <c r="A28" s="4" t="s">
        <v>616</v>
      </c>
      <c r="C28" s="5" t="n">
        <v>-75078</v>
      </c>
    </row>
    <row r="29" spans="1:3">
      <c r="A29" s="4" t="s">
        <v>617</v>
      </c>
      <c r="C29" s="5" t="n">
        <v>3027</v>
      </c>
    </row>
    <row r="30" spans="1:3">
      <c r="A30" s="4" t="s">
        <v>168</v>
      </c>
      <c r="C30" s="5" t="n">
        <v>106555</v>
      </c>
    </row>
    <row r="31" spans="1:3">
      <c r="A31" s="4" t="s">
        <v>618</v>
      </c>
      <c r="C31" s="5" t="n">
        <v>34504</v>
      </c>
    </row>
    <row r="32" spans="1:3">
      <c r="A32" s="4" t="s">
        <v>620</v>
      </c>
    </row>
    <row r="33" spans="1:3">
      <c r="A33" s="3" t="s">
        <v>612</v>
      </c>
    </row>
    <row r="34" spans="1:3">
      <c r="A34" s="4" t="s">
        <v>109</v>
      </c>
      <c r="B34" s="5" t="n">
        <v>198013</v>
      </c>
      <c r="C34" s="5" t="n">
        <v>198034</v>
      </c>
    </row>
    <row r="35" spans="1:3">
      <c r="A35" s="4" t="s">
        <v>114</v>
      </c>
      <c r="B35" s="5" t="n">
        <v>45636</v>
      </c>
      <c r="C35" s="5" t="n">
        <v>40878</v>
      </c>
    </row>
    <row r="36" spans="1:3">
      <c r="A36" s="4" t="s">
        <v>112</v>
      </c>
      <c r="B36" s="5" t="n">
        <v>2031</v>
      </c>
      <c r="C36" s="5" t="n">
        <v>1826</v>
      </c>
    </row>
    <row r="37" spans="1:3">
      <c r="A37" s="4" t="s">
        <v>613</v>
      </c>
      <c r="B37" s="5" t="n">
        <v>1224</v>
      </c>
      <c r="C37" s="5" t="n">
        <v>4053</v>
      </c>
    </row>
    <row r="38" spans="1:3">
      <c r="A38" s="4" t="s">
        <v>615</v>
      </c>
      <c r="B38" s="5" t="n">
        <v>48891</v>
      </c>
    </row>
    <row r="39" spans="1:3">
      <c r="A39" s="4" t="s">
        <v>616</v>
      </c>
      <c r="C39" s="5" t="n">
        <v>46757</v>
      </c>
    </row>
    <row r="40" spans="1:3">
      <c r="A40" s="4" t="s">
        <v>618</v>
      </c>
      <c r="C40" s="5" t="n">
        <v>46757</v>
      </c>
    </row>
    <row r="41" spans="1:3">
      <c r="A41" s="4" t="s">
        <v>621</v>
      </c>
    </row>
    <row r="42" spans="1:3">
      <c r="A42" s="3" t="s">
        <v>612</v>
      </c>
    </row>
    <row r="43" spans="1:3">
      <c r="A43" s="4" t="s">
        <v>109</v>
      </c>
      <c r="B43" s="5" t="n">
        <v>115446</v>
      </c>
      <c r="C43" s="5" t="n">
        <v>115757</v>
      </c>
    </row>
    <row r="44" spans="1:3">
      <c r="A44" s="4" t="s">
        <v>114</v>
      </c>
      <c r="B44" s="5" t="n">
        <v>30322</v>
      </c>
      <c r="C44" s="5" t="n">
        <v>26514</v>
      </c>
    </row>
    <row r="45" spans="1:3">
      <c r="A45" s="4" t="s">
        <v>112</v>
      </c>
      <c r="B45" s="5" t="n">
        <v>901</v>
      </c>
      <c r="C45" s="5" t="n">
        <v>979</v>
      </c>
    </row>
    <row r="46" spans="1:3">
      <c r="A46" s="4" t="s">
        <v>613</v>
      </c>
      <c r="B46" s="5" t="n">
        <v>1140</v>
      </c>
      <c r="C46" s="5" t="n">
        <v>3501</v>
      </c>
    </row>
    <row r="47" spans="1:3">
      <c r="A47" s="4" t="s">
        <v>615</v>
      </c>
      <c r="B47" s="5" t="n">
        <v>32363</v>
      </c>
    </row>
    <row r="48" spans="1:3">
      <c r="A48" s="4" t="s">
        <v>616</v>
      </c>
      <c r="C48" s="5" t="n">
        <v>30994</v>
      </c>
    </row>
    <row r="49" spans="1:3">
      <c r="A49" s="4" t="s">
        <v>618</v>
      </c>
      <c r="C49" s="5" t="n">
        <v>30994</v>
      </c>
    </row>
    <row r="50" spans="1:3">
      <c r="A50" s="4" t="s">
        <v>622</v>
      </c>
    </row>
    <row r="51" spans="1:3">
      <c r="A51" s="3" t="s">
        <v>612</v>
      </c>
    </row>
    <row r="52" spans="1:3">
      <c r="A52" s="4" t="s">
        <v>109</v>
      </c>
      <c r="B52" s="5" t="n">
        <v>47312</v>
      </c>
      <c r="C52" s="5" t="n">
        <v>47749</v>
      </c>
    </row>
    <row r="53" spans="1:3">
      <c r="A53" s="4" t="s">
        <v>114</v>
      </c>
      <c r="B53" s="5" t="n">
        <v>7311</v>
      </c>
      <c r="C53" s="5" t="n">
        <v>6969</v>
      </c>
    </row>
    <row r="54" spans="1:3">
      <c r="A54" s="4" t="s">
        <v>112</v>
      </c>
      <c r="B54" s="5" t="n">
        <v>456</v>
      </c>
      <c r="C54" s="5" t="n">
        <v>370</v>
      </c>
    </row>
    <row r="55" spans="1:3">
      <c r="A55" s="4" t="s">
        <v>613</v>
      </c>
      <c r="B55" s="5" t="n">
        <v>12</v>
      </c>
      <c r="C55" s="5" t="n">
        <v>340</v>
      </c>
    </row>
    <row r="56" spans="1:3">
      <c r="A56" s="4" t="s">
        <v>615</v>
      </c>
      <c r="B56" s="5" t="n">
        <v>7779</v>
      </c>
    </row>
    <row r="57" spans="1:3">
      <c r="A57" s="4" t="s">
        <v>616</v>
      </c>
      <c r="C57" s="5" t="n">
        <v>7679</v>
      </c>
    </row>
    <row r="58" spans="1:3">
      <c r="A58" s="4" t="s">
        <v>618</v>
      </c>
      <c r="C58" s="5" t="n">
        <v>7679</v>
      </c>
    </row>
    <row r="59" spans="1:3">
      <c r="A59" s="4" t="s">
        <v>623</v>
      </c>
    </row>
    <row r="60" spans="1:3">
      <c r="A60" s="3" t="s">
        <v>612</v>
      </c>
    </row>
    <row r="61" spans="1:3">
      <c r="A61" s="4" t="s">
        <v>109</v>
      </c>
      <c r="B61" s="5" t="n">
        <v>27668</v>
      </c>
      <c r="C61" s="5" t="n">
        <v>26625</v>
      </c>
    </row>
    <row r="62" spans="1:3">
      <c r="A62" s="4" t="s">
        <v>114</v>
      </c>
      <c r="B62" s="5" t="n">
        <v>6993</v>
      </c>
      <c r="C62" s="5" t="n">
        <v>6641</v>
      </c>
    </row>
    <row r="63" spans="1:3">
      <c r="A63" s="4" t="s">
        <v>112</v>
      </c>
      <c r="B63" s="5" t="n">
        <v>346</v>
      </c>
      <c r="C63" s="5" t="n">
        <v>370</v>
      </c>
    </row>
    <row r="64" spans="1:3">
      <c r="A64" s="4" t="s">
        <v>613</v>
      </c>
      <c r="B64" s="5" t="n">
        <v>15</v>
      </c>
      <c r="C64" s="5" t="n">
        <v>175</v>
      </c>
    </row>
    <row r="65" spans="1:3">
      <c r="A65" s="4" t="s">
        <v>615</v>
      </c>
      <c r="B65" s="5" t="n">
        <v>7354</v>
      </c>
    </row>
    <row r="66" spans="1:3">
      <c r="A66" s="4" t="s">
        <v>616</v>
      </c>
      <c r="C66" s="5" t="n">
        <v>7186</v>
      </c>
    </row>
    <row r="67" spans="1:3">
      <c r="A67" s="4" t="s">
        <v>618</v>
      </c>
      <c r="C67" s="5" t="n">
        <v>7186</v>
      </c>
    </row>
    <row r="68" spans="1:3">
      <c r="A68" s="4" t="s">
        <v>624</v>
      </c>
    </row>
    <row r="69" spans="1:3">
      <c r="A69" s="3" t="s">
        <v>612</v>
      </c>
    </row>
    <row r="70" spans="1:3">
      <c r="A70" s="4" t="s">
        <v>109</v>
      </c>
      <c r="B70" s="5" t="n">
        <v>7587</v>
      </c>
      <c r="C70" s="5" t="n">
        <v>7903</v>
      </c>
    </row>
    <row r="71" spans="1:3">
      <c r="A71" s="4" t="s">
        <v>114</v>
      </c>
      <c r="B71" s="5" t="n">
        <v>1010</v>
      </c>
      <c r="C71" s="5" t="n">
        <v>754</v>
      </c>
    </row>
    <row r="72" spans="1:3">
      <c r="A72" s="4" t="s">
        <v>112</v>
      </c>
      <c r="B72" s="5" t="n">
        <v>328</v>
      </c>
      <c r="C72" s="5" t="n">
        <v>107</v>
      </c>
    </row>
    <row r="73" spans="1:3">
      <c r="A73" s="4" t="s">
        <v>613</v>
      </c>
      <c r="B73" s="5" t="n">
        <v>57</v>
      </c>
      <c r="C73" s="5" t="n">
        <v>37</v>
      </c>
    </row>
    <row r="74" spans="1:3">
      <c r="A74" s="4" t="s">
        <v>615</v>
      </c>
      <c r="B74" s="5" t="n">
        <v>1395</v>
      </c>
    </row>
    <row r="75" spans="1:3">
      <c r="A75" s="4" t="s">
        <v>616</v>
      </c>
      <c r="C75" s="5" t="n">
        <v>898</v>
      </c>
    </row>
    <row r="76" spans="1:3">
      <c r="A76" s="4" t="s">
        <v>618</v>
      </c>
      <c r="C76" s="5" t="n">
        <v>898</v>
      </c>
    </row>
    <row r="77" spans="1:3">
      <c r="A77" s="4" t="s">
        <v>625</v>
      </c>
    </row>
    <row r="78" spans="1:3">
      <c r="A78" s="3" t="s">
        <v>612</v>
      </c>
    </row>
    <row r="79" spans="1:3">
      <c r="A79" s="4" t="s">
        <v>109</v>
      </c>
      <c r="B79" s="5" t="n">
        <v>98865</v>
      </c>
      <c r="C79" s="5" t="n">
        <v>80181</v>
      </c>
    </row>
    <row r="80" spans="1:3">
      <c r="A80" s="4" t="s">
        <v>114</v>
      </c>
      <c r="B80" s="5" t="n">
        <v>15041</v>
      </c>
      <c r="C80" s="5" t="n">
        <v>11645</v>
      </c>
    </row>
    <row r="81" spans="1:3">
      <c r="A81" s="4" t="s">
        <v>112</v>
      </c>
      <c r="B81" s="5" t="n">
        <v>992</v>
      </c>
      <c r="C81" s="5" t="n">
        <v>761</v>
      </c>
    </row>
    <row r="82" spans="1:3">
      <c r="A82" s="4" t="s">
        <v>613</v>
      </c>
      <c r="B82" s="5" t="n">
        <v>74</v>
      </c>
      <c r="C82" s="5" t="n">
        <v>105</v>
      </c>
    </row>
    <row r="83" spans="1:3">
      <c r="A83" s="4" t="s">
        <v>615</v>
      </c>
      <c r="B83" s="5" t="n">
        <v>16107</v>
      </c>
    </row>
    <row r="84" spans="1:3">
      <c r="A84" s="4" t="s">
        <v>616</v>
      </c>
      <c r="C84" s="5" t="n">
        <v>12511</v>
      </c>
    </row>
    <row r="85" spans="1:3">
      <c r="A85" s="4" t="s">
        <v>618</v>
      </c>
      <c r="C85" s="5" t="n">
        <v>12511</v>
      </c>
    </row>
    <row r="86" spans="1:3">
      <c r="A86" s="4" t="s">
        <v>626</v>
      </c>
    </row>
    <row r="87" spans="1:3">
      <c r="A87" s="3" t="s">
        <v>612</v>
      </c>
    </row>
    <row r="88" spans="1:3">
      <c r="A88" s="4" t="s">
        <v>109</v>
      </c>
      <c r="B88" s="5" t="n">
        <v>195526</v>
      </c>
      <c r="C88" s="5" t="n">
        <v>195375</v>
      </c>
    </row>
    <row r="89" spans="1:3">
      <c r="A89" s="4" t="s">
        <v>627</v>
      </c>
    </row>
    <row r="90" spans="1:3">
      <c r="A90" s="3" t="s">
        <v>612</v>
      </c>
    </row>
    <row r="91" spans="1:3">
      <c r="A91" s="4" t="s">
        <v>109</v>
      </c>
      <c r="B91" s="5" t="n">
        <v>193199</v>
      </c>
      <c r="C91" s="5" t="n">
        <v>192924</v>
      </c>
    </row>
    <row r="92" spans="1:3">
      <c r="A92" s="4" t="s">
        <v>628</v>
      </c>
    </row>
    <row r="93" spans="1:3">
      <c r="A93" s="3" t="s">
        <v>612</v>
      </c>
    </row>
    <row r="94" spans="1:3">
      <c r="A94" s="4" t="s">
        <v>109</v>
      </c>
      <c r="B94" s="5" t="n">
        <v>111722</v>
      </c>
      <c r="C94" s="5" t="n">
        <v>112097</v>
      </c>
    </row>
    <row r="95" spans="1:3">
      <c r="A95" s="4" t="s">
        <v>629</v>
      </c>
    </row>
    <row r="96" spans="1:3">
      <c r="A96" s="3" t="s">
        <v>612</v>
      </c>
    </row>
    <row r="97" spans="1:3">
      <c r="A97" s="4" t="s">
        <v>109</v>
      </c>
      <c r="B97" s="5" t="n">
        <v>46530</v>
      </c>
      <c r="C97" s="5" t="n">
        <v>46654</v>
      </c>
    </row>
    <row r="98" spans="1:3">
      <c r="A98" s="4" t="s">
        <v>630</v>
      </c>
    </row>
    <row r="99" spans="1:3">
      <c r="A99" s="3" t="s">
        <v>612</v>
      </c>
    </row>
    <row r="100" spans="1:3">
      <c r="A100" s="4" t="s">
        <v>109</v>
      </c>
      <c r="B100" s="5" t="n">
        <v>27362</v>
      </c>
      <c r="C100" s="5" t="n">
        <v>26295</v>
      </c>
    </row>
    <row r="101" spans="1:3">
      <c r="A101" s="4" t="s">
        <v>631</v>
      </c>
    </row>
    <row r="102" spans="1:3">
      <c r="A102" s="3" t="s">
        <v>612</v>
      </c>
    </row>
    <row r="103" spans="1:3">
      <c r="A103" s="4" t="s">
        <v>109</v>
      </c>
      <c r="B103" s="5" t="n">
        <v>7585</v>
      </c>
      <c r="C103" s="5" t="n">
        <v>7878</v>
      </c>
    </row>
    <row r="104" spans="1:3">
      <c r="A104" s="4" t="s">
        <v>632</v>
      </c>
    </row>
    <row r="105" spans="1:3">
      <c r="A105" s="3" t="s">
        <v>612</v>
      </c>
    </row>
    <row r="106" spans="1:3">
      <c r="A106" s="4" t="s">
        <v>109</v>
      </c>
      <c r="B106" s="5" t="n">
        <v>95824</v>
      </c>
      <c r="C106" s="5" t="n">
        <v>77269</v>
      </c>
    </row>
    <row r="107" spans="1:3">
      <c r="A107" s="4" t="s">
        <v>633</v>
      </c>
    </row>
    <row r="108" spans="1:3">
      <c r="A108" s="3" t="s">
        <v>612</v>
      </c>
    </row>
    <row r="109" spans="1:3">
      <c r="A109" s="4" t="s">
        <v>114</v>
      </c>
      <c r="B109" s="5" t="n">
        <v>-26134</v>
      </c>
      <c r="C109" s="5" t="n">
        <v>-24563</v>
      </c>
    </row>
    <row r="110" spans="1:3">
      <c r="A110" s="4" t="s">
        <v>112</v>
      </c>
      <c r="B110" s="5" t="n">
        <v>1701</v>
      </c>
      <c r="C110" s="5" t="n">
        <v>1713</v>
      </c>
    </row>
    <row r="111" spans="1:3">
      <c r="A111" s="4" t="s">
        <v>613</v>
      </c>
      <c r="B111" s="5" t="n">
        <v>-198</v>
      </c>
      <c r="C111" s="5" t="n">
        <v>-208</v>
      </c>
    </row>
    <row r="112" spans="1:3">
      <c r="A112" s="4" t="s">
        <v>615</v>
      </c>
      <c r="B112" s="6" t="n">
        <v>-24631</v>
      </c>
    </row>
    <row r="113" spans="1:3">
      <c r="A113" s="4" t="s">
        <v>616</v>
      </c>
      <c r="C113" s="5" t="n">
        <v>-23058</v>
      </c>
    </row>
    <row r="114" spans="1:3">
      <c r="A114" s="4" t="s">
        <v>617</v>
      </c>
      <c r="C114" s="5" t="n">
        <v>80</v>
      </c>
    </row>
    <row r="115" spans="1:3">
      <c r="A115" s="4" t="s">
        <v>618</v>
      </c>
      <c r="C115" s="6" t="n">
        <v>-229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2"/>
    <col customWidth="1" max="6" min="6" width="38"/>
    <col customWidth="1" max="7" min="7" width="24"/>
  </cols>
  <sheetData>
    <row r="1" spans="1:7">
      <c r="A1" s="1" t="s">
        <v>140</v>
      </c>
      <c r="B1" s="2" t="s">
        <v>141</v>
      </c>
      <c r="C1" s="2" t="s">
        <v>142</v>
      </c>
      <c r="D1" s="2" t="s">
        <v>143</v>
      </c>
      <c r="E1" s="2" t="s">
        <v>144</v>
      </c>
      <c r="F1" s="2" t="s">
        <v>145</v>
      </c>
      <c r="G1" s="2" t="s">
        <v>146</v>
      </c>
    </row>
    <row r="2" spans="1:7">
      <c r="A2" s="4" t="s">
        <v>147</v>
      </c>
      <c r="B2" s="6" t="n">
        <v>1219615</v>
      </c>
      <c r="C2" s="6" t="n">
        <v>683942</v>
      </c>
      <c r="D2" s="6" t="n">
        <v>572800</v>
      </c>
      <c r="E2" s="6" t="n">
        <v>-40135</v>
      </c>
      <c r="F2" s="6" t="n">
        <v>1216607</v>
      </c>
      <c r="G2" s="6" t="n">
        <v>3008</v>
      </c>
    </row>
    <row r="3" spans="1:7">
      <c r="A3" s="4" t="s">
        <v>148</v>
      </c>
      <c r="C3" s="5" t="n">
        <v>56517</v>
      </c>
    </row>
    <row r="4" spans="1:7">
      <c r="A4" s="4" t="s">
        <v>149</v>
      </c>
      <c r="B4" s="5" t="n">
        <v>-38592</v>
      </c>
      <c r="D4" s="5" t="n">
        <v>-38611</v>
      </c>
      <c r="F4" s="5" t="n">
        <v>-38611</v>
      </c>
      <c r="G4" s="5" t="n">
        <v>19</v>
      </c>
    </row>
    <row r="5" spans="1:7">
      <c r="A5" s="4" t="s">
        <v>150</v>
      </c>
      <c r="B5" s="5" t="n">
        <v>-14150</v>
      </c>
      <c r="E5" s="5" t="n">
        <v>-14156</v>
      </c>
      <c r="F5" s="5" t="n">
        <v>-14156</v>
      </c>
      <c r="G5" s="5" t="n">
        <v>6</v>
      </c>
    </row>
    <row r="6" spans="1:7">
      <c r="A6" s="4" t="s">
        <v>151</v>
      </c>
      <c r="B6" s="5" t="n">
        <v>6656</v>
      </c>
      <c r="D6" s="5" t="n">
        <v>8853</v>
      </c>
      <c r="E6" s="5" t="n">
        <v>-2197</v>
      </c>
      <c r="F6" s="5" t="n">
        <v>6656</v>
      </c>
    </row>
    <row r="7" spans="1:7">
      <c r="A7" s="4" t="s">
        <v>152</v>
      </c>
      <c r="B7" s="5" t="n">
        <v>-6027</v>
      </c>
      <c r="D7" s="5" t="n">
        <v>-6027</v>
      </c>
      <c r="F7" s="5" t="n">
        <v>-6027</v>
      </c>
    </row>
    <row r="8" spans="1:7">
      <c r="A8" s="4" t="s">
        <v>153</v>
      </c>
      <c r="B8" s="5" t="n">
        <v>-13054</v>
      </c>
      <c r="C8" s="6" t="n">
        <v>-13054</v>
      </c>
      <c r="F8" s="5" t="n">
        <v>-13054</v>
      </c>
    </row>
    <row r="9" spans="1:7">
      <c r="A9" s="4" t="s">
        <v>154</v>
      </c>
      <c r="C9" s="5" t="n">
        <v>-200</v>
      </c>
    </row>
    <row r="10" spans="1:7">
      <c r="A10" s="4" t="s">
        <v>155</v>
      </c>
      <c r="B10" s="5" t="n">
        <v>4803</v>
      </c>
      <c r="C10" s="6" t="n">
        <v>4803</v>
      </c>
      <c r="F10" s="5" t="n">
        <v>4803</v>
      </c>
    </row>
    <row r="11" spans="1:7">
      <c r="A11" s="4" t="s">
        <v>156</v>
      </c>
      <c r="C11" s="5" t="n">
        <v>621</v>
      </c>
    </row>
    <row r="12" spans="1:7">
      <c r="A12" s="4" t="s">
        <v>157</v>
      </c>
      <c r="B12" s="5" t="n">
        <v>5369</v>
      </c>
      <c r="C12" s="6" t="n">
        <v>5369</v>
      </c>
      <c r="F12" s="5" t="n">
        <v>5369</v>
      </c>
    </row>
    <row r="13" spans="1:7">
      <c r="A13" s="4" t="s">
        <v>158</v>
      </c>
      <c r="B13" s="5" t="n">
        <v>1164620</v>
      </c>
      <c r="C13" s="6" t="n">
        <v>681060</v>
      </c>
      <c r="D13" s="5" t="n">
        <v>537015</v>
      </c>
      <c r="E13" s="5" t="n">
        <v>-56488</v>
      </c>
      <c r="F13" s="5" t="n">
        <v>1161587</v>
      </c>
      <c r="G13" s="5" t="n">
        <v>3033</v>
      </c>
    </row>
    <row r="14" spans="1:7">
      <c r="A14" s="4" t="s">
        <v>159</v>
      </c>
      <c r="C14" s="5" t="n">
        <v>56938</v>
      </c>
    </row>
    <row r="15" spans="1:7">
      <c r="A15" s="4" t="s">
        <v>160</v>
      </c>
      <c r="B15" s="6" t="n">
        <v>1243387</v>
      </c>
      <c r="C15" s="6" t="n">
        <v>656463</v>
      </c>
      <c r="D15" s="5" t="n">
        <v>660845</v>
      </c>
      <c r="E15" s="5" t="n">
        <v>-76652</v>
      </c>
      <c r="F15" s="5" t="n">
        <v>1240656</v>
      </c>
      <c r="G15" s="5" t="n">
        <v>2731</v>
      </c>
    </row>
    <row r="16" spans="1:7">
      <c r="A16" s="4" t="s">
        <v>161</v>
      </c>
      <c r="B16" s="5" t="n">
        <v>56431</v>
      </c>
      <c r="C16" s="5" t="n">
        <v>56431</v>
      </c>
    </row>
    <row r="17" spans="1:7">
      <c r="A17" s="4" t="s">
        <v>149</v>
      </c>
      <c r="B17" s="6" t="n">
        <v>43650</v>
      </c>
      <c r="D17" s="5" t="n">
        <v>42951</v>
      </c>
      <c r="F17" s="5" t="n">
        <v>42951</v>
      </c>
      <c r="G17" s="5" t="n">
        <v>699</v>
      </c>
    </row>
    <row r="18" spans="1:7">
      <c r="A18" s="4" t="s">
        <v>150</v>
      </c>
      <c r="B18" s="5" t="n">
        <v>-5398</v>
      </c>
      <c r="E18" s="5" t="n">
        <v>-5462</v>
      </c>
      <c r="F18" s="5" t="n">
        <v>-5462</v>
      </c>
      <c r="G18" s="5" t="n">
        <v>64</v>
      </c>
    </row>
    <row r="19" spans="1:7">
      <c r="A19" s="4" t="s">
        <v>152</v>
      </c>
      <c r="B19" s="5" t="n">
        <v>-6081</v>
      </c>
      <c r="D19" s="5" t="n">
        <v>-6081</v>
      </c>
      <c r="F19" s="5" t="n">
        <v>-6081</v>
      </c>
    </row>
    <row r="20" spans="1:7">
      <c r="A20" s="4" t="s">
        <v>153</v>
      </c>
      <c r="B20" s="5" t="n">
        <v>-21329</v>
      </c>
      <c r="C20" s="6" t="n">
        <v>-21329</v>
      </c>
      <c r="F20" s="5" t="n">
        <v>-21329</v>
      </c>
    </row>
    <row r="21" spans="1:7">
      <c r="A21" s="4" t="s">
        <v>154</v>
      </c>
      <c r="C21" s="5" t="n">
        <v>-546</v>
      </c>
    </row>
    <row r="22" spans="1:7">
      <c r="A22" s="4" t="s">
        <v>155</v>
      </c>
      <c r="B22" s="5" t="n">
        <v>5074</v>
      </c>
      <c r="C22" s="6" t="n">
        <v>5074</v>
      </c>
      <c r="F22" s="5" t="n">
        <v>5074</v>
      </c>
    </row>
    <row r="23" spans="1:7">
      <c r="A23" s="4" t="s">
        <v>156</v>
      </c>
      <c r="C23" s="5" t="n">
        <v>711</v>
      </c>
    </row>
    <row r="24" spans="1:7">
      <c r="A24" s="4" t="s">
        <v>157</v>
      </c>
      <c r="B24" s="5" t="n">
        <v>5091</v>
      </c>
      <c r="C24" s="6" t="n">
        <v>5091</v>
      </c>
      <c r="F24" s="5" t="n">
        <v>5091</v>
      </c>
    </row>
    <row r="25" spans="1:7">
      <c r="A25" s="4" t="s">
        <v>162</v>
      </c>
      <c r="B25" s="6" t="n">
        <v>1264394</v>
      </c>
      <c r="C25" s="6" t="n">
        <v>645299</v>
      </c>
      <c r="D25" s="6" t="n">
        <v>697715</v>
      </c>
      <c r="E25" s="6" t="n">
        <v>-82114</v>
      </c>
      <c r="F25" s="6" t="n">
        <v>1260900</v>
      </c>
      <c r="G25" s="6" t="n">
        <v>3494</v>
      </c>
    </row>
    <row r="26" spans="1:7">
      <c r="A26" s="4" t="s">
        <v>163</v>
      </c>
      <c r="B26" s="5" t="n">
        <v>56596</v>
      </c>
      <c r="C26" s="5" t="n">
        <v>565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4"/>
    <col customWidth="1" max="5" min="5" width="21"/>
  </cols>
  <sheetData>
    <row r="1" spans="1:5">
      <c r="A1" s="1" t="s">
        <v>634</v>
      </c>
      <c r="B1" s="2" t="s">
        <v>635</v>
      </c>
      <c r="C1" s="2" t="s">
        <v>488</v>
      </c>
      <c r="D1" s="2" t="s">
        <v>108</v>
      </c>
      <c r="E1" s="2" t="s">
        <v>319</v>
      </c>
    </row>
    <row r="2" spans="1:5">
      <c r="A2" s="4" t="s">
        <v>636</v>
      </c>
    </row>
    <row r="3" spans="1:5">
      <c r="A3" s="3" t="s">
        <v>637</v>
      </c>
    </row>
    <row r="4" spans="1:5">
      <c r="A4" s="4" t="s">
        <v>638</v>
      </c>
      <c r="C4" s="6" t="n">
        <v>226900000</v>
      </c>
      <c r="E4" s="6" t="n">
        <v>226900000</v>
      </c>
    </row>
    <row r="5" spans="1:5">
      <c r="A5" s="4" t="s">
        <v>639</v>
      </c>
      <c r="C5" s="5" t="n">
        <v>419900000</v>
      </c>
      <c r="E5" s="5" t="n">
        <v>420200000</v>
      </c>
    </row>
    <row r="6" spans="1:5">
      <c r="A6" s="4" t="s">
        <v>640</v>
      </c>
    </row>
    <row r="7" spans="1:5">
      <c r="A7" s="3" t="s">
        <v>637</v>
      </c>
    </row>
    <row r="8" spans="1:5">
      <c r="A8" s="4" t="s">
        <v>641</v>
      </c>
      <c r="C8" s="5" t="n">
        <v>3200000</v>
      </c>
      <c r="E8" s="5" t="n">
        <v>2900000</v>
      </c>
    </row>
    <row r="9" spans="1:5">
      <c r="A9" s="4" t="s">
        <v>642</v>
      </c>
    </row>
    <row r="10" spans="1:5">
      <c r="A10" s="3" t="s">
        <v>637</v>
      </c>
    </row>
    <row r="11" spans="1:5">
      <c r="A11" s="4" t="s">
        <v>641</v>
      </c>
      <c r="C11" s="6" t="n">
        <v>8900000</v>
      </c>
      <c r="E11" s="5" t="n">
        <v>8500000</v>
      </c>
    </row>
    <row r="12" spans="1:5">
      <c r="A12" s="4" t="s">
        <v>643</v>
      </c>
    </row>
    <row r="13" spans="1:5">
      <c r="A13" s="3" t="s">
        <v>637</v>
      </c>
    </row>
    <row r="14" spans="1:5">
      <c r="A14" s="4" t="s">
        <v>644</v>
      </c>
      <c r="B14" s="4" t="s">
        <v>645</v>
      </c>
    </row>
    <row r="15" spans="1:5">
      <c r="A15" s="4" t="s">
        <v>638</v>
      </c>
      <c r="B15" s="6" t="n">
        <v>226900000</v>
      </c>
    </row>
    <row r="16" spans="1:5">
      <c r="A16" s="4" t="s">
        <v>646</v>
      </c>
      <c r="C16" s="4" t="s">
        <v>647</v>
      </c>
      <c r="D16" s="4" t="s">
        <v>648</v>
      </c>
    </row>
    <row r="17" spans="1:5">
      <c r="A17" s="4" t="s">
        <v>649</v>
      </c>
      <c r="C17" s="6" t="n">
        <v>3800000</v>
      </c>
      <c r="E17" s="5" t="n">
        <v>4000000</v>
      </c>
    </row>
    <row r="18" spans="1:5">
      <c r="A18" s="4" t="s">
        <v>650</v>
      </c>
    </row>
    <row r="19" spans="1:5">
      <c r="A19" s="3" t="s">
        <v>637</v>
      </c>
    </row>
    <row r="20" spans="1:5">
      <c r="A20" s="4" t="s">
        <v>651</v>
      </c>
      <c r="B20" s="10" t="n">
        <v>3.25</v>
      </c>
    </row>
    <row r="21" spans="1:5">
      <c r="A21" s="4" t="s">
        <v>652</v>
      </c>
    </row>
    <row r="22" spans="1:5">
      <c r="A22" s="3" t="s">
        <v>637</v>
      </c>
    </row>
    <row r="23" spans="1:5">
      <c r="A23" s="4" t="s">
        <v>653</v>
      </c>
      <c r="C23" s="4" t="s">
        <v>654</v>
      </c>
    </row>
    <row r="24" spans="1:5">
      <c r="A24" s="4" t="s">
        <v>655</v>
      </c>
    </row>
    <row r="25" spans="1:5">
      <c r="A25" s="3" t="s">
        <v>637</v>
      </c>
    </row>
    <row r="26" spans="1:5">
      <c r="A26" s="4" t="s">
        <v>653</v>
      </c>
      <c r="C26" s="4" t="s">
        <v>656</v>
      </c>
    </row>
    <row r="27" spans="1:5">
      <c r="A27" s="4" t="s">
        <v>657</v>
      </c>
    </row>
    <row r="28" spans="1:5">
      <c r="A28" s="3" t="s">
        <v>637</v>
      </c>
    </row>
    <row r="29" spans="1:5">
      <c r="A29" s="4" t="s">
        <v>658</v>
      </c>
      <c r="B29" s="6" t="n">
        <v>50000000</v>
      </c>
    </row>
    <row r="30" spans="1:5">
      <c r="A30" s="4" t="s">
        <v>659</v>
      </c>
    </row>
    <row r="31" spans="1:5">
      <c r="A31" s="3" t="s">
        <v>637</v>
      </c>
    </row>
    <row r="32" spans="1:5">
      <c r="A32" s="4" t="s">
        <v>653</v>
      </c>
      <c r="C32" s="4" t="s">
        <v>660</v>
      </c>
    </row>
    <row r="33" spans="1:5">
      <c r="A33" s="4" t="s">
        <v>661</v>
      </c>
    </row>
    <row r="34" spans="1:5">
      <c r="A34" s="3" t="s">
        <v>637</v>
      </c>
    </row>
    <row r="35" spans="1:5">
      <c r="A35" s="4" t="s">
        <v>653</v>
      </c>
      <c r="C35" s="4" t="s">
        <v>662</v>
      </c>
    </row>
    <row r="36" spans="1:5">
      <c r="A36" s="4" t="s">
        <v>663</v>
      </c>
    </row>
    <row r="37" spans="1:5">
      <c r="A37" s="3" t="s">
        <v>637</v>
      </c>
    </row>
    <row r="38" spans="1:5">
      <c r="A38" s="4" t="s">
        <v>664</v>
      </c>
      <c r="B38" s="4" t="s">
        <v>339</v>
      </c>
    </row>
    <row r="39" spans="1:5">
      <c r="A39" s="4" t="s">
        <v>665</v>
      </c>
      <c r="B39" s="6" t="n">
        <v>650000000</v>
      </c>
    </row>
    <row r="40" spans="1:5">
      <c r="A40" s="4" t="s">
        <v>666</v>
      </c>
      <c r="C40" s="4" t="s">
        <v>667</v>
      </c>
    </row>
    <row r="41" spans="1:5">
      <c r="A41" s="4" t="s">
        <v>88</v>
      </c>
      <c r="C41" s="6" t="n">
        <v>226900000</v>
      </c>
      <c r="E41" s="6" t="n">
        <v>226900000</v>
      </c>
    </row>
    <row r="42" spans="1:5">
      <c r="A42" s="4" t="s">
        <v>668</v>
      </c>
    </row>
    <row r="43" spans="1:5">
      <c r="A43" s="3" t="s">
        <v>637</v>
      </c>
    </row>
    <row r="44" spans="1:5">
      <c r="A44" s="4" t="s">
        <v>669</v>
      </c>
      <c r="C44" s="4" t="s">
        <v>670</v>
      </c>
    </row>
    <row r="45" spans="1:5">
      <c r="A45" s="4" t="s">
        <v>671</v>
      </c>
    </row>
    <row r="46" spans="1:5">
      <c r="A46" s="3" t="s">
        <v>637</v>
      </c>
    </row>
    <row r="47" spans="1:5">
      <c r="A47" s="4" t="s">
        <v>669</v>
      </c>
      <c r="C47" s="4" t="s">
        <v>6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73</v>
      </c>
      <c r="B1" s="2" t="s">
        <v>674</v>
      </c>
    </row>
    <row r="2" spans="1:2">
      <c r="A2" s="3" t="s">
        <v>675</v>
      </c>
    </row>
    <row r="3" spans="1:2">
      <c r="A3" s="4" t="s">
        <v>676</v>
      </c>
      <c r="B3" s="4" t="s">
        <v>677</v>
      </c>
    </row>
    <row r="4" spans="1:2">
      <c r="A4" s="4" t="s">
        <v>678</v>
      </c>
      <c r="B4" s="7" t="n">
        <v>0.1</v>
      </c>
    </row>
    <row r="5" spans="1:2">
      <c r="A5" s="4" t="s">
        <v>679</v>
      </c>
      <c r="B5" s="4" t="s">
        <v>680</v>
      </c>
    </row>
    <row r="6" spans="1:2">
      <c r="A6" s="4" t="s">
        <v>681</v>
      </c>
      <c r="B6" s="4" t="s">
        <v>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8</v>
      </c>
    </row>
    <row r="3" spans="1:3">
      <c r="A3" s="3" t="s">
        <v>165</v>
      </c>
    </row>
    <row r="4" spans="1:3">
      <c r="A4" s="4" t="s">
        <v>119</v>
      </c>
      <c r="B4" s="6" t="n">
        <v>43650</v>
      </c>
      <c r="C4" s="6" t="n">
        <v>-38592</v>
      </c>
    </row>
    <row r="5" spans="1:3">
      <c r="A5" s="3" t="s">
        <v>166</v>
      </c>
    </row>
    <row r="6" spans="1:3">
      <c r="A6" s="4" t="s">
        <v>112</v>
      </c>
      <c r="B6" s="5" t="n">
        <v>12777</v>
      </c>
      <c r="C6" s="5" t="n">
        <v>11731</v>
      </c>
    </row>
    <row r="7" spans="1:3">
      <c r="A7" s="4" t="s">
        <v>167</v>
      </c>
      <c r="B7" s="5" t="n">
        <v>5462</v>
      </c>
      <c r="C7" s="5" t="n">
        <v>5714</v>
      </c>
    </row>
    <row r="8" spans="1:3">
      <c r="A8" s="4" t="s">
        <v>168</v>
      </c>
      <c r="C8" s="5" t="n">
        <v>106555</v>
      </c>
    </row>
    <row r="9" spans="1:3">
      <c r="A9" s="4" t="s">
        <v>169</v>
      </c>
      <c r="B9" s="5" t="n">
        <v>3549</v>
      </c>
      <c r="C9" s="5" t="n">
        <v>3707</v>
      </c>
    </row>
    <row r="10" spans="1:3">
      <c r="A10" s="4" t="s">
        <v>170</v>
      </c>
      <c r="B10" s="5" t="n">
        <v>-2338</v>
      </c>
      <c r="C10" s="5" t="n">
        <v>-1347</v>
      </c>
    </row>
    <row r="11" spans="1:3">
      <c r="A11" s="4" t="s">
        <v>171</v>
      </c>
      <c r="B11" s="5" t="n">
        <v>-1945</v>
      </c>
      <c r="C11" s="5" t="n">
        <v>-4001</v>
      </c>
    </row>
    <row r="12" spans="1:3">
      <c r="A12" s="4" t="s">
        <v>73</v>
      </c>
      <c r="B12" s="5" t="n">
        <v>1974</v>
      </c>
      <c r="C12" s="5" t="n">
        <v>-22564</v>
      </c>
    </row>
    <row r="13" spans="1:3">
      <c r="A13" s="3" t="s">
        <v>172</v>
      </c>
    </row>
    <row r="14" spans="1:3">
      <c r="A14" s="4" t="s">
        <v>173</v>
      </c>
      <c r="B14" s="5" t="n">
        <v>11652</v>
      </c>
      <c r="C14" s="5" t="n">
        <v>3021</v>
      </c>
    </row>
    <row r="15" spans="1:3">
      <c r="A15" s="4" t="s">
        <v>174</v>
      </c>
      <c r="B15" s="5" t="n">
        <v>-31450</v>
      </c>
      <c r="C15" s="5" t="n">
        <v>-16270</v>
      </c>
    </row>
    <row r="16" spans="1:3">
      <c r="A16" s="4" t="s">
        <v>65</v>
      </c>
      <c r="B16" s="5" t="n">
        <v>-3176</v>
      </c>
      <c r="C16" s="5" t="n">
        <v>-7811</v>
      </c>
    </row>
    <row r="17" spans="1:3">
      <c r="A17" s="4" t="s">
        <v>67</v>
      </c>
      <c r="B17" s="5" t="n">
        <v>-9845</v>
      </c>
      <c r="C17" s="5" t="n">
        <v>-4356</v>
      </c>
    </row>
    <row r="18" spans="1:3">
      <c r="A18" s="4" t="s">
        <v>66</v>
      </c>
      <c r="B18" s="5" t="n">
        <v>-14818</v>
      </c>
      <c r="C18" s="5" t="n">
        <v>-17463</v>
      </c>
    </row>
    <row r="19" spans="1:3">
      <c r="A19" s="4" t="s">
        <v>81</v>
      </c>
      <c r="B19" s="5" t="n">
        <v>-1911</v>
      </c>
      <c r="C19" s="5" t="n">
        <v>1434</v>
      </c>
    </row>
    <row r="20" spans="1:3">
      <c r="A20" s="4" t="s">
        <v>175</v>
      </c>
      <c r="B20" s="5" t="n">
        <v>-175709</v>
      </c>
      <c r="C20" s="5" t="n">
        <v>-135405</v>
      </c>
    </row>
    <row r="21" spans="1:3">
      <c r="A21" s="4" t="s">
        <v>176</v>
      </c>
      <c r="B21" s="5" t="n">
        <v>209</v>
      </c>
      <c r="C21" s="5" t="n">
        <v>-1845</v>
      </c>
    </row>
    <row r="22" spans="1:3">
      <c r="A22" s="4" t="s">
        <v>177</v>
      </c>
      <c r="B22" s="5" t="n">
        <v>-161919</v>
      </c>
      <c r="C22" s="5" t="n">
        <v>-117492</v>
      </c>
    </row>
    <row r="23" spans="1:3">
      <c r="A23" s="3" t="s">
        <v>178</v>
      </c>
    </row>
    <row r="24" spans="1:3">
      <c r="A24" s="4" t="s">
        <v>179</v>
      </c>
      <c r="B24" s="5" t="n">
        <v>-10706</v>
      </c>
      <c r="C24" s="5" t="n">
        <v>-13163</v>
      </c>
    </row>
    <row r="25" spans="1:3">
      <c r="A25" s="4" t="s">
        <v>180</v>
      </c>
      <c r="B25" s="5" t="n">
        <v>-1600</v>
      </c>
      <c r="C25" s="5" t="n">
        <v>-1396</v>
      </c>
    </row>
    <row r="26" spans="1:3">
      <c r="A26" s="4" t="s">
        <v>181</v>
      </c>
      <c r="B26" s="5" t="n">
        <v>1599</v>
      </c>
      <c r="C26" s="5" t="n">
        <v>8240</v>
      </c>
    </row>
    <row r="27" spans="1:3">
      <c r="A27" s="4" t="s">
        <v>182</v>
      </c>
      <c r="B27" s="5" t="n">
        <v>-341</v>
      </c>
      <c r="C27" s="5" t="n">
        <v>-398</v>
      </c>
    </row>
    <row r="28" spans="1:3">
      <c r="A28" s="4" t="s">
        <v>183</v>
      </c>
      <c r="B28" s="5" t="n">
        <v>1673</v>
      </c>
      <c r="C28" s="5" t="n">
        <v>85</v>
      </c>
    </row>
    <row r="29" spans="1:3">
      <c r="A29" s="4" t="s">
        <v>184</v>
      </c>
      <c r="B29" s="5" t="n">
        <v>166</v>
      </c>
    </row>
    <row r="30" spans="1:3">
      <c r="A30" s="4" t="s">
        <v>185</v>
      </c>
      <c r="B30" s="5" t="n">
        <v>-9209</v>
      </c>
      <c r="C30" s="5" t="n">
        <v>-6632</v>
      </c>
    </row>
    <row r="31" spans="1:3">
      <c r="A31" s="3" t="s">
        <v>186</v>
      </c>
    </row>
    <row r="32" spans="1:3">
      <c r="A32" s="4" t="s">
        <v>187</v>
      </c>
      <c r="B32" s="5" t="n">
        <v>-12738</v>
      </c>
    </row>
    <row r="33" spans="1:3">
      <c r="A33" s="4" t="s">
        <v>188</v>
      </c>
      <c r="B33" s="5" t="n">
        <v>-8591</v>
      </c>
      <c r="C33" s="5" t="n">
        <v>-13054</v>
      </c>
    </row>
    <row r="34" spans="1:3">
      <c r="A34" s="4" t="s">
        <v>189</v>
      </c>
      <c r="B34" s="5" t="n">
        <v>4313</v>
      </c>
      <c r="C34" s="5" t="n">
        <v>4105</v>
      </c>
    </row>
    <row r="35" spans="1:3">
      <c r="A35" s="4" t="s">
        <v>190</v>
      </c>
      <c r="B35" s="5" t="n">
        <v>-943</v>
      </c>
    </row>
    <row r="36" spans="1:3">
      <c r="A36" s="4" t="s">
        <v>191</v>
      </c>
      <c r="B36" s="5" t="n">
        <v>-432</v>
      </c>
    </row>
    <row r="37" spans="1:3">
      <c r="A37" s="4" t="s">
        <v>152</v>
      </c>
      <c r="B37" s="5" t="n">
        <v>-6081</v>
      </c>
      <c r="C37" s="5" t="n">
        <v>-6027</v>
      </c>
    </row>
    <row r="38" spans="1:3">
      <c r="A38" s="4" t="s">
        <v>192</v>
      </c>
      <c r="C38" s="5" t="n">
        <v>-5156</v>
      </c>
    </row>
    <row r="39" spans="1:3">
      <c r="A39" s="4" t="s">
        <v>193</v>
      </c>
      <c r="B39" s="5" t="n">
        <v>-455</v>
      </c>
      <c r="C39" s="5" t="n">
        <v>-455</v>
      </c>
    </row>
    <row r="40" spans="1:3">
      <c r="A40" s="4" t="s">
        <v>194</v>
      </c>
      <c r="B40" s="5" t="n">
        <v>-24927</v>
      </c>
      <c r="C40" s="5" t="n">
        <v>-20587</v>
      </c>
    </row>
    <row r="41" spans="1:3">
      <c r="A41" s="4" t="s">
        <v>195</v>
      </c>
      <c r="B41" s="5" t="n">
        <v>-5668</v>
      </c>
      <c r="C41" s="5" t="n">
        <v>-10408</v>
      </c>
    </row>
    <row r="42" spans="1:3">
      <c r="A42" s="4" t="s">
        <v>196</v>
      </c>
      <c r="B42" s="5" t="n">
        <v>-201723</v>
      </c>
      <c r="C42" s="5" t="n">
        <v>-155119</v>
      </c>
    </row>
    <row r="43" spans="1:3">
      <c r="A43" s="4" t="s">
        <v>197</v>
      </c>
      <c r="B43" s="5" t="n">
        <v>626360</v>
      </c>
      <c r="C43" s="5" t="n">
        <v>520848</v>
      </c>
    </row>
    <row r="44" spans="1:3">
      <c r="A44" s="4" t="s">
        <v>198</v>
      </c>
      <c r="B44" s="6" t="n">
        <v>424637</v>
      </c>
      <c r="C44" s="6" t="n">
        <v>365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5:25:12Z</dcterms:created>
  <dcterms:modified xmlns:dcterms="http://purl.org/dc/terms/" xmlns:xsi="http://www.w3.org/2001/XMLSchema-instance" xsi:type="dcterms:W3CDTF">2019-09-06T15:25:12Z</dcterms:modified>
</cp:coreProperties>
</file>